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Inco" sheetId="8" state="visible" r:id="rId8"/>
    <sheet xmlns:r="http://schemas.openxmlformats.org/officeDocument/2006/relationships" name="Business and Organization (Note" sheetId="9" state="visible" r:id="rId9"/>
    <sheet xmlns:r="http://schemas.openxmlformats.org/officeDocument/2006/relationships" name="Significant Accounting Policies" sheetId="10" state="visible" r:id="rId10"/>
    <sheet xmlns:r="http://schemas.openxmlformats.org/officeDocument/2006/relationships" name="Investments (Notes)" sheetId="11" state="visible" r:id="rId11"/>
    <sheet xmlns:r="http://schemas.openxmlformats.org/officeDocument/2006/relationships" name="Fair Value Measurements (Notes)" sheetId="12" state="visible" r:id="rId12"/>
    <sheet xmlns:r="http://schemas.openxmlformats.org/officeDocument/2006/relationships" name="Line Of Credit (Notes)" sheetId="13" state="visible" r:id="rId13"/>
    <sheet xmlns:r="http://schemas.openxmlformats.org/officeDocument/2006/relationships" name="Capital Stock (Notes)" sheetId="14" state="visible" r:id="rId14"/>
    <sheet xmlns:r="http://schemas.openxmlformats.org/officeDocument/2006/relationships" name="Compensation Plans (Notes)" sheetId="15" state="visible" r:id="rId15"/>
    <sheet xmlns:r="http://schemas.openxmlformats.org/officeDocument/2006/relationships" name="Operating Leases" sheetId="16" state="visible" r:id="rId16"/>
    <sheet xmlns:r="http://schemas.openxmlformats.org/officeDocument/2006/relationships" name="Income Taxes (Notes)" sheetId="17" state="visible" r:id="rId17"/>
    <sheet xmlns:r="http://schemas.openxmlformats.org/officeDocument/2006/relationships" name="Earnings Per Share (Notes)" sheetId="18" state="visible" r:id="rId18"/>
    <sheet xmlns:r="http://schemas.openxmlformats.org/officeDocument/2006/relationships" name="Commitments and Contingencies (" sheetId="19" state="visible" r:id="rId19"/>
    <sheet xmlns:r="http://schemas.openxmlformats.org/officeDocument/2006/relationships" name="Sale of Diamond Hill's High Yi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Compensation Plans (Tables)" sheetId="26" state="visible" r:id="rId26"/>
    <sheet xmlns:r="http://schemas.openxmlformats.org/officeDocument/2006/relationships" name="Operating Leases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Investments - Summary of Market" sheetId="34" state="visible" r:id="rId34"/>
    <sheet xmlns:r="http://schemas.openxmlformats.org/officeDocument/2006/relationships" name="Investments - Investment Income" sheetId="35" state="visible" r:id="rId35"/>
    <sheet xmlns:r="http://schemas.openxmlformats.org/officeDocument/2006/relationships" name="Investments - Equity Method Inv" sheetId="36" state="visible" r:id="rId36"/>
    <sheet xmlns:r="http://schemas.openxmlformats.org/officeDocument/2006/relationships" name="Investments - Textual (Details)" sheetId="37" state="visible" r:id="rId37"/>
    <sheet xmlns:r="http://schemas.openxmlformats.org/officeDocument/2006/relationships" name="Fair Value Measurements - Summa" sheetId="38" state="visible" r:id="rId38"/>
    <sheet xmlns:r="http://schemas.openxmlformats.org/officeDocument/2006/relationships" name="Fair Value Measurements - Textu" sheetId="39" state="visible" r:id="rId39"/>
    <sheet xmlns:r="http://schemas.openxmlformats.org/officeDocument/2006/relationships" name="Line Of Credit (Details)" sheetId="40" state="visible" r:id="rId40"/>
    <sheet xmlns:r="http://schemas.openxmlformats.org/officeDocument/2006/relationships" name="Capital Stock (Details)" sheetId="41" state="visible" r:id="rId41"/>
    <sheet xmlns:r="http://schemas.openxmlformats.org/officeDocument/2006/relationships" name="Compensation Plans - Roll Forwa" sheetId="42" state="visible" r:id="rId42"/>
    <sheet xmlns:r="http://schemas.openxmlformats.org/officeDocument/2006/relationships" name="Compensation Plans - Summary of" sheetId="43" state="visible" r:id="rId43"/>
    <sheet xmlns:r="http://schemas.openxmlformats.org/officeDocument/2006/relationships" name="Compensation Plans - Schedule o" sheetId="44" state="visible" r:id="rId44"/>
    <sheet xmlns:r="http://schemas.openxmlformats.org/officeDocument/2006/relationships" name="Compensation Plans - 401(k) Pla" sheetId="45" state="visible" r:id="rId45"/>
    <sheet xmlns:r="http://schemas.openxmlformats.org/officeDocument/2006/relationships" name="Compensation Plans - Textual (D" sheetId="46" state="visible" r:id="rId46"/>
    <sheet xmlns:r="http://schemas.openxmlformats.org/officeDocument/2006/relationships" name="Operating Leases - Textual (Det" sheetId="47" state="visible" r:id="rId47"/>
    <sheet xmlns:r="http://schemas.openxmlformats.org/officeDocument/2006/relationships" name="Operating Leases - Summary of L" sheetId="48" state="visible" r:id="rId48"/>
    <sheet xmlns:r="http://schemas.openxmlformats.org/officeDocument/2006/relationships" name="Operating Leases - Schedule of " sheetId="49" state="visible" r:id="rId49"/>
    <sheet xmlns:r="http://schemas.openxmlformats.org/officeDocument/2006/relationships" name="Income Taxes - Summary of Conso" sheetId="50" state="visible" r:id="rId50"/>
    <sheet xmlns:r="http://schemas.openxmlformats.org/officeDocument/2006/relationships" name="Income Taxes - Reconciliation o" sheetId="51" state="visible" r:id="rId51"/>
    <sheet xmlns:r="http://schemas.openxmlformats.org/officeDocument/2006/relationships" name="Income Taxes - Schedule of Defe" sheetId="52" state="visible" r:id="rId52"/>
    <sheet xmlns:r="http://schemas.openxmlformats.org/officeDocument/2006/relationships" name="Income Taxes - Roll Forward of " sheetId="53" state="visible" r:id="rId53"/>
    <sheet xmlns:r="http://schemas.openxmlformats.org/officeDocument/2006/relationships" name="Income Taxes - Textual (Details" sheetId="54" state="visible" r:id="rId54"/>
    <sheet xmlns:r="http://schemas.openxmlformats.org/officeDocument/2006/relationships" name="Earnings Per Share (Details)" sheetId="55" state="visible" r:id="rId55"/>
    <sheet xmlns:r="http://schemas.openxmlformats.org/officeDocument/2006/relationships" name="Sale of Diamond Hill's High Y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ransition Report</t>
        </is>
      </c>
      <c r="B4" s="4" t="inlineStr">
        <is>
          <t>false</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Interactive Data Current</t>
        </is>
      </c>
      <c r="B8" s="4" t="inlineStr">
        <is>
          <t>Yes</t>
        </is>
      </c>
    </row>
    <row r="9">
      <c r="A9" s="4" t="inlineStr">
        <is>
          <t>Title of 12(b) Security</t>
        </is>
      </c>
      <c r="B9" s="4" t="inlineStr">
        <is>
          <t>Common shares, no par value</t>
        </is>
      </c>
    </row>
    <row r="10">
      <c r="A10" s="4" t="inlineStr">
        <is>
          <t>City Area Code</t>
        </is>
      </c>
      <c r="B10" s="4" t="inlineStr">
        <is>
          <t>614</t>
        </is>
      </c>
    </row>
    <row r="11">
      <c r="A11" s="4" t="inlineStr">
        <is>
          <t>Entity Address, Postal Zip Code</t>
        </is>
      </c>
      <c r="B11" s="4" t="inlineStr">
        <is>
          <t>43215</t>
        </is>
      </c>
    </row>
    <row r="12">
      <c r="A12" s="4" t="inlineStr">
        <is>
          <t>Entity Incorporation, State or Country Code</t>
        </is>
      </c>
      <c r="B12" s="4" t="inlineStr">
        <is>
          <t>OH</t>
        </is>
      </c>
    </row>
    <row r="13">
      <c r="A13" s="4" t="inlineStr">
        <is>
          <t>Entity File Number</t>
        </is>
      </c>
      <c r="B13" s="4" t="inlineStr">
        <is>
          <t>000-24498</t>
        </is>
      </c>
    </row>
    <row r="14">
      <c r="A14" s="4" t="inlineStr">
        <is>
          <t>Entity Registrant Name</t>
        </is>
      </c>
      <c r="B14" s="4" t="inlineStr">
        <is>
          <t>DIAMOND HILL INVESTMENT GROUP, INC</t>
        </is>
      </c>
    </row>
    <row r="15">
      <c r="A15" s="4" t="inlineStr">
        <is>
          <t>Entity Address, Address Line One</t>
        </is>
      </c>
      <c r="B15" s="4" t="inlineStr">
        <is>
          <t>325 John H. McConnell Blvd</t>
        </is>
      </c>
    </row>
    <row r="16">
      <c r="A16" s="4" t="inlineStr">
        <is>
          <t>Entity Address, Address Line Two</t>
        </is>
      </c>
      <c r="B16" s="4" t="inlineStr">
        <is>
          <t>Suite 200</t>
        </is>
      </c>
    </row>
    <row r="17">
      <c r="A17" s="4" t="inlineStr">
        <is>
          <t>Entity Address, City or Town</t>
        </is>
      </c>
      <c r="B17" s="4" t="inlineStr">
        <is>
          <t>Columbus</t>
        </is>
      </c>
    </row>
    <row r="18">
      <c r="A18" s="4" t="inlineStr">
        <is>
          <t>Entity Address, State or Province</t>
        </is>
      </c>
      <c r="B18" s="4" t="inlineStr">
        <is>
          <t>OH</t>
        </is>
      </c>
    </row>
    <row r="19">
      <c r="A19" s="4" t="inlineStr">
        <is>
          <t>Entity Central Index Key</t>
        </is>
      </c>
      <c r="B19" s="4" t="inlineStr">
        <is>
          <t>0000909108</t>
        </is>
      </c>
    </row>
    <row r="20">
      <c r="A20" s="4" t="inlineStr">
        <is>
          <t>Entity Filer Category</t>
        </is>
      </c>
      <c r="B20" s="4" t="inlineStr">
        <is>
          <t>Accelerated Filer</t>
        </is>
      </c>
    </row>
    <row r="21">
      <c r="A21" s="4" t="inlineStr">
        <is>
          <t>Document Type</t>
        </is>
      </c>
      <c r="B21" s="4" t="inlineStr">
        <is>
          <t>10-K</t>
        </is>
      </c>
    </row>
    <row r="22">
      <c r="A22" s="4" t="inlineStr">
        <is>
          <t>Entity Small Business</t>
        </is>
      </c>
      <c r="B22" s="4" t="inlineStr">
        <is>
          <t>false</t>
        </is>
      </c>
    </row>
    <row r="23">
      <c r="A23" s="4" t="inlineStr">
        <is>
          <t>Entity Emerging Growth Company</t>
        </is>
      </c>
      <c r="B23" s="4" t="inlineStr">
        <is>
          <t>false</t>
        </is>
      </c>
    </row>
    <row r="24">
      <c r="A24" s="4" t="inlineStr">
        <is>
          <t>Document Fiscal Year Focus</t>
        </is>
      </c>
      <c r="B24" s="4" t="inlineStr">
        <is>
          <t>2021</t>
        </is>
      </c>
    </row>
    <row r="25">
      <c r="A25" s="4" t="inlineStr">
        <is>
          <t>Document Fiscal Period Focus</t>
        </is>
      </c>
      <c r="B25" s="4" t="inlineStr">
        <is>
          <t>FY</t>
        </is>
      </c>
    </row>
    <row r="26">
      <c r="A26" s="4" t="inlineStr">
        <is>
          <t>Amendment Flag</t>
        </is>
      </c>
      <c r="B26" s="4" t="inlineStr">
        <is>
          <t>false</t>
        </is>
      </c>
    </row>
    <row r="27">
      <c r="A27" s="4" t="inlineStr">
        <is>
          <t>Entity Common Stock, Shares Outstanding</t>
        </is>
      </c>
      <c r="C27" s="5" t="n">
        <v>3221140</v>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6" t="n">
        <v>519454719</v>
      </c>
    </row>
    <row r="34">
      <c r="A34" s="4" t="inlineStr">
        <is>
          <t>Entity Tax Identification Number</t>
        </is>
      </c>
      <c r="B34" s="4" t="inlineStr">
        <is>
          <t>65-0190407</t>
        </is>
      </c>
    </row>
    <row r="35">
      <c r="A35" s="4" t="inlineStr">
        <is>
          <t>Local Phone Number</t>
        </is>
      </c>
      <c r="B35" s="4" t="inlineStr">
        <is>
          <t>255-3333</t>
        </is>
      </c>
    </row>
    <row r="36">
      <c r="A36" s="4" t="inlineStr">
        <is>
          <t>Trading Symbol</t>
        </is>
      </c>
      <c r="B36" s="4" t="inlineStr">
        <is>
          <t>DHIL</t>
        </is>
      </c>
    </row>
    <row r="37">
      <c r="A37" s="4" t="inlineStr">
        <is>
          <t>Security Exchange Name</t>
        </is>
      </c>
      <c r="B37" s="4" t="inlineStr">
        <is>
          <t>NASDAQ</t>
        </is>
      </c>
    </row>
    <row r="38">
      <c r="A38" s="4" t="inlineStr">
        <is>
          <t>Documents Incorporated by Reference</t>
        </is>
      </c>
      <c r="B38" s="4" t="inlineStr">
        <is>
          <t>Portions of the registrant’s definitive Proxy Statement for the 2022 Annual Meeting of Shareholders to be filed pursuant to Regulation 14A under the Securities Exchange Act of 1934, as amended,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Consolidated Financial Statements of the Company have been prepared pursuant to the rules and regulations of the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21 and 2020, and results of operations for the years ended December 31, 2021, 2020 and 2019. For further information regarding the risks to the Company’s business, refer to the consolidated financial statements and notes thereto included in “Part I – Item 1A. – Risk Factors” of this Annual Report on Form 10-K. Use of Estimates The preparation of the Consolidated Financial Statements requires management to make estimates and judgments that affect the reported amounts of assets and liabilities and disclosure of contingent assets and liabilities as of the date of the financial statements as well as the reported amounts of revenue and expense during the reporting period. Estimates have been prepared based on the most current and best available information, but actual results could differ materially from those estimates. Reclassification Certain prior period amounts and disclosures may have been reclassified to conform to the current period’s financial presentation. Book Value Per Share Book value per share is computed by dividing total permanent shareholders’ equity by the number of shares issued and outstanding at the end of the measurement period.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DHMF, and previously held an investment in an exchange-traded fund (the “ETF”),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1940 Act. DHMF is organized as a Delaware limited partnership and is exempt from registration under the 1940 Act. The ETF was an individual series of ETF Series Solutions, which was also an open-end investment company registered under the 1940 Act. The ETF liquidated and its assets were distributed to its shareholders on April 5, 2019. Each of the individual mutual funds represents (and the ETF represented) a separate share class of a legal entity organized under the Trust. The Company performs its consolidation analysis at the individual Fund and ETF level and has concluded that the Funds are, and the ETF was, a voting rights entity (“VRE”) because the structure of the Funds is such that the shareholders are deemed to have the power through voting rights to direct the activities that most significantly impact each Fund’s economic performance. To the extent material, these Fund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International Fund and the Diamond Hill Large Cap Concentrated Fund (together, the "Consolidated Funds") as of December 31, 2021. The Company de-consolidated the Diamond Hill Global Fund during the year ended December 31, 2021, and de-consolidated the Diamond Hill Core Bond Fund and the Diamond Hill High Yield Fund during the year ended December 31, 2019, as the Company's ownership declined to less than 50% during the years, respectively. DHCM is the investment manager of DHMF, a Delaware limited partnership, and is the managing member of Diamond Hill Fund GP, LLC (the “General Partner”), which is the general partner of DHMF. DHCM is wholly owned by, and consolidated with, the Company. Further, DHCM, through its control of the General Partner, has the power to direct DHMF’s economic activities and the right to receive investment advisory fees that may be significant from DHMF. DHMF commenced operations on June 1, 2021, and its underlying assets consist primarily of marketable securities. The Company concluded DHMF was a variable interest entity (“VIE”) given that: (i) DHCM has disproportionately less voting interest than economic interest, and (ii) DHMF's limited partners have full power to remove the General Partner (which is controlled by the Company)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and valued at DHCM’s respective share of DHMF's net income or loss.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except for its investments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one business segment, which is providing investment management and administration services to mutual funds, a private fund, sub-advised mutual funds, and separately managed accounts. Therefore, the Company does not present disclosures relating to operating segments in annual or interim financial statements. Cash and Cash Equivalents Cash and cash equivalents include demand deposits and money market mutual funds held by DHCM. Accounts Receivable 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either December 31, 2021 or 2020. Accounts receivable from the Funds were $11.8 million and $10.5 million as of December 31, 2021 and 2020, respectively. Investments Management determines the appropriate classification of its investments at the time of purchase and re-evaluates its determination for each reporting period. Investments in the funds that DHCM advises, where the Company has neither control nor the ability to exercise significant influence, as well as securities held in the Consolidated Funds are measured at fair value based on quoted market prices. Unrealized gains and losses are recorded as investment income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Property and Equipment Property and equipment, consisting of leasehold improvements, right-of-use lease assets, computer equipment, capitalized software, furniture, and fixtures are carried at cost less accumulated depreciation. Accumulated depreciation was $7.5 million and $7.4 million as of December 31, 2021 and 2020, respectively. Depreciation is calculated using the straight-line method over the estimated lives of the assets.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Revenue Recognition – General The Company recognizes revenue when it satisfies performance obligations under the terms of a contract with a client. The Company earns substantially all of its revenue from DHCM investment advisory and fund administration contracts. Investment advisory and administration fees, generally calculated as a percentage of AUM, are recorded as revenue as services are performed. In addition to fixed fees based on a percentage of AUM, certain client accounts also provide periodic performance-based fees. Revenue earned for the years ended December 31, 2021, 2020 and 2019 under contracts with clients include: Year Ended December 31, 2021 Investment advisory Mutual fund Total revenue Proprietary funds $ 113,602,317 $ 12,056,228 $ 125,658,545 Separately managed accounts, excluding performance-based fees 27,882,488 — 27,882,488 Performance-based fees 11,860,051 — 11,860,051 Sub-Advised funds 11,815,519 — 11,815,519 Model delivery 4,977,234 — 4,977,234 $ 170,137,609 $ 12,056,228 $ 182,193,837 Year Ended December 31, 2020 Investment advisory Mutual fund Total revenue Proprietary funds $ 88,103,499 $ 7,262,488 $ 95,365,987 Separately managed accounts, excluding performance-based fees 19,772,236 — 19,772,236 Performance-based fees 473,315 — 473,315 Sub-Advised funds 8,119,693 — 8,119,693 Model delivery 2,656,487 — 2,656,487 $ 119,125,230 $ 7,262,488 $ 126,387,718 Year Ended December 31, 2019 Investment advisory Mutual fund Total revenue Proprietary funds $ 97,327,310 $ 8,614,971 $ 105,942,281 Separately managed accounts, excluding performance-based fees 21,662,447 — 21,662,447 Performance-based fees 1,313,427 — 1,313,427 Sub-Advised funds 5,751,532 — 5,751,532 Model delivery 1,954,693 — 1,954,693 $ 128,009,409 $ 8,614,971 $ 136,624,380 Revenue Recognition – Investment Advisory Fees DHCM’s investment advisory contracts with clients have a single performance obligation because the contracted services are not separately identifiable from other obligations in the contracts and therefore, are not distinct. All performance obligations to provide investment advisory services are satisfied over time by DHCM and the Company recognizes revenue through DHCM as time passes. The fees DHCM receives for its services under its investment advisory contracts are based on AUM, which changes based on the value of securities held under each investment advisory contract. These fees are thereby constrained and represent variable consideration, and they are excluded from revenue until the AUM on which DHCM’s client is billed is no longer subject to market fluctuations. DHCM also provides its strategy model portfolio and related services to sponsors of model delivery programs. DHCM is paid a model delivery fee for its services by the program sponsor at a pre-determined rate based on the amount of assets in the program. Model delivery program revenues were $5.0 million, $2.7 million and $2.0 million for the years ended December 31, 2021, 2020, and 2019, respectively. Model delivery program revenue is included in investment advisory fees in the consolidated statements of income. Revenue Recognition – Performance-Based Fees DHCM manages certain client accounts that pay performance-based fees. These fees are calculated based on client investment results over rolling five-year periods. The Company records performance-based fees when it is probable that a significant reversal of the revenue will not occur. During the years ended December 31, 2021, 2020, and 2019, the Company recorded $11.9 million, $0.5 million, and $1.3 million, respectively, in performance-based fees. The table below shows AUM subject to performance-based fees and the amount of performance-based fees that would be recognized based upon investment results as of December 31, 2021: As of December 31, 2021 AUM subject to performance-based fees Unearned performance-based fees Contractual Measurement Period Ending: Quarter Ending September 30, 2022 $ 522,340,334 $ 523,099 Total $ 522,340,334 $ 523,099 The contractual end date highlights the time remaining until the performance-based fees are scheduled to be earned. The amount of performance-based fees that would be recognized based upon investments results as of December 31, 2021, will increase or decrease based on future client investment results through the contractual period end.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they are excluded from revenue until the AUM on which DHCM bills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In fulfilling a portion of its role under the administration agreement with the Funds, DHCM acts as agent and pays for these services on behalf of the Funds. Each vendor is independently responsible for fulfillment of the services it has been engaged to provide and negotiates its fees and terms directly with the management and board of trustees of the Funds. Each year, the Funds' board of trustees reviews the fee that each Fund pays to DHCM, and specifically considers the contractual expenses that DHCM pays on behalf of the Funds. As a result, DHCM is not involved in the delivery or pricing of these services, and bears no risk related to these services. Revenue has been recorded net of these Fund-related expenses. In addition, prior to Funds' elimination of Class C Shares, DHCM advanced the upfront commissions that were paid to brokers who sold Class C shares. These advances were capitalized and amortized over 12 months to correspond with the repayments DHCM received from the principal underwriter to recoup this commission advancement. During the first quarter of 2021, Class C Shares were liquidated with the proceeds transferring to Investor Class Shares. As a result, no such financing activity will be recognized in future periods. Mutual fund administration gross and net revenue are summarized below: Year Ended December 31, 2021 2020 2019 Mutual fund administration: Administration revenue, gross $ 29,635,451 $ 22,296,535 $ 22,569,946 Fund related expense (17,564,297) (15,048,850) (13,989,139) Revenue, net of related expenses 12,071,154 7,247,685 8,580,807 C-Share financing: Broker commission advance repayments 33,595 245,594 240,459 Broker commission amortization (48,521) (230,791) (206,295) Financing activity, net (14,926) 14,803 34,164 Mutual fund administration revenue, net $ 12,056,228 $ 7,262,488 $ 8,614,971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s with regard to tax exposures and records liabilities for these uncertain tax positions and related interest and penalties, if any, according to the principles of FASB ASC 740, Income Taxes . The Company records interest and penalties within income tax expense on the income statement. See Note 9. Earnings Per Share Basic earnings per share (“EPS”) excludes dilution and is computed by dividing net income by the weighted average number of common shares outstanding for the period, which includes unvested restricted shares. See Note 10. Recently Adopted Accounting Guidance The Company did not adopt any new accounting guidance during the year ended December 31, 2021 that had a material effect on its financial position or results of operations. Newly Issued But Not Yet Adopted Accounting Guidance The Company has considered all newly issued accounting guidance that is applicable to its operations and the preparation of its consolidated statements, including those it has not yet adopted. The Company does not believe that any such guidance has or will have a material effe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The following table summarizes the carrying value of the Company's investments as of December 31, 2021 and 2020: As of December 31, 2021 2020 Fair value investments: Securities held in Consolidated Funds (a) $ 73,855,204 $ 33,233,307 Company-sponsored investments 79,173,437 95,167,829 Company-sponsored equity method investments 13,627,360 — Total Investments $ 166,656,001 $ 128,401,136 (a) Of the securities held in the Consolidated Funds as of December 31, 2021, the Company directly held $55.8 million and non-controlling shareholders held $18.1 million. Of the securities held in the Consolidated Funds as of December 31, 2020, the Company directly held $23.6 million and non-controlling shareholders held $9.6 million. As of December 31, 2021, securities held by the Company in the Consolidated Funds consisted of the Diamond Hill Large Cap Concentrated Fund and the Diamond Hill International Fund, as our ownership percentage in these investments was greater than 50%. As of December 31, 2020, securities held in the Consolidated Funds consisted of the Diamond Hill Global Fund and the Diamond Hill International Fund as our ownership percentage in these investments was greater than 50%. The components of net investment income are as follows: For the Year Ended December 31, 2021 2020 2019 Realized gains (losses) $ 15,676,405 $ (1,488,059) $ 9,056,152 Unrealized gains (2,352,649) 5,348,243 15,086,747 Dividend income 3,221,448 2,824,542 5,350,146 Interest income — — 987,240 Other (163,988) (99,877) 27,090 Investment income, net $ 16,381,216 $ 6,584,849 $ 30,507,375 Company-Sponsored Equity Method Investments The Company’s only equity method investment during 2021 was DHMF, which commenced operations on June 1, 2021. The Company’s ownership percentage in DHMF as of December 31, 2021 was 87%. As of December 31, 2020, the Company had no equity method investments. During 2020, there were periods of time when the Company’s ownership in the Diamond Hill Research Opportunities Fund 1 and the Diamond Hill Core Bond Fund was between 20% and 50%, respectively, and thus, a portion of these Funds’ income is included in the table below for the year ended December 31, 2020. As of December 31, 2019, the Company’s equity method investments consisted of the Diamond Hill Research Opportunities Fund and the Diamond Hill Core Bond Fund, and the Company’s ownership percentage in each of these investments was 23% and 36%, respectively. During 2019, there were periods of time where the Company’s ownership in the Diamond Hill High Yield Fund was between 20% and 50%, respectively, and thus, a portion of that Fund’s income is included in the table below for the year ended December 31, 2019. During 2019, there were periods of time where the Company’s ownership in the Diamond Hill Core Bond Fund was greater than 50%, and thus, a portion of that Fund’s income is excluded from the table below for the year ended December 31, 2019. The following table includes the condensed summary financial information from the Company’s equity method investments as of December 31, 2021 and 2020, and for the years ended December 31, 2021, 2020, and 2019: As of December 31, 2021 2020 Total assets $ 15,879,492 — Total liabilities 270,446 — Net assets 15,609,046 — DHCM’s portion of net assets $ 13,627,360 — For the Year Ended December 31, 2021 2020 2019 Investment income $ 106,440 $ 4,246,021 $ 5,346,588 Expenses 37,820 1,114,278 1,551,291 Net realized gains (losses) — (1,577,639) 6,390,727 Net change in unrealized appreciation 977,920 2,289,667 14,805,837 Net income 1,046,540 3,843,771 24,991,861 DHCM’s portion of net income $ 914,855 $ 1,807,279 $ 8,301,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determines the fair value of our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The Company does not value any investments using Level 3 inputs. These levels are not necessarily an indication of the risk or liquidity associated with investments. The following table summarizes investments that are recognized in the Company’s consolidated balance sheet using fair value measurements (excludes investments classified as equity method investments) determined based upon the differing levels as of December 31, 2021 and 2020: December 31, 2021 Level 1 Level 2 Level 3 Total Cash equivalents $ 76,836,186 — — $ 76,836,186 Fair value investments Securities held in Consolidated Funds (a) 41,280,398 $ 32,574,806 — 73,855,204 Company-sponsored investments 79,173,437 — — 79,173,437 December 31, 2020 Cash equivalents 94,698,816 — — 94,698,816 Fair value investments Securities held in Consolidated Funds (a) 17,641,668 $ 15,591,639 — 33,233,307 Company-sponsored investments $ 95,167,829 — — $ 95,167,829 (a) Of the securities held in the Consolidated Funds as of December 31, 2021, the Company directly held $55.8 million and non-controlling shareholders held $18.1 million. Of the securities held in the Consolidated Funds as of December 31, 2020, the Company directly held $23.6 million and non-controlling shareholders held $9.6 million. Changes to fair values of the investments are recorded in the Company’s consolidated statements of income as investment income (loss),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Notes)</t>
        </is>
      </c>
      <c r="B1" s="2" t="inlineStr">
        <is>
          <t>12 Months Ended</t>
        </is>
      </c>
    </row>
    <row r="2">
      <c r="B2" s="2" t="inlineStr">
        <is>
          <t>Dec. 31, 2021</t>
        </is>
      </c>
    </row>
    <row r="3">
      <c r="A3" s="3" t="inlineStr">
        <is>
          <t>Debt Disclosure [Abstract]</t>
        </is>
      </c>
    </row>
    <row r="4">
      <c r="A4" s="4" t="inlineStr">
        <is>
          <t>Line of Credit</t>
        </is>
      </c>
      <c r="B4" s="4" t="inlineStr">
        <is>
          <t>Line of CreditThe Company has a committed Line of Credit Agreement (the "Credit Agreement") with a commercial bank that matures on December 23, 2022, which permits the Company to borrow up to $25.0 million.  Borrowings under the Credit Agreement bear interest at a rate equal to the Secured Overnight Financing Rate plus 1.10%.  The Company pays a commitment fee on the unused portion of the facility, accruing at a rate per annum of 0.10%.The proceeds of the Credit Agreement may be used by the Company and its subsidiaries for ongoing working capital needs, to seed new and existing investment strategies, and for other general corporate purposes.  The Credit Agreement contains customary representations, warranties, and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31, 2021</t>
        </is>
      </c>
    </row>
    <row r="3">
      <c r="A3" s="3" t="inlineStr">
        <is>
          <t>Equity [Abstract]</t>
        </is>
      </c>
    </row>
    <row r="4">
      <c r="A4" s="4" t="inlineStr">
        <is>
          <t>Capital Stock</t>
        </is>
      </c>
      <c r="B4" s="4" t="inlineStr">
        <is>
          <t>Capital Stock Common Shares The Company has only one class of securities outstanding, common shares, no par value per share. Authorization of Preferred Shares The Company’s Amended and Restated Articles of Incorporation authorize the issuance of 1,000,000 “blank check” preferred shares with such designations, rights, and preferences as may be determined from time to time by the Company’s board of directors (“Board”). The Board is authorized, without shareholder approval, to issue preferred shares with dividend, liquidation, conversion, voting, or other rights, which could adversely affect the voting or other rights of the holders of the common shares. There were no preferred shares issued or outstanding as of either December 31,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Notes)</t>
        </is>
      </c>
      <c r="B1" s="2" t="inlineStr">
        <is>
          <t>12 Months Ended</t>
        </is>
      </c>
    </row>
    <row r="2">
      <c r="B2" s="2" t="inlineStr">
        <is>
          <t>Dec. 31, 2021</t>
        </is>
      </c>
    </row>
    <row r="3">
      <c r="A3" s="3" t="inlineStr">
        <is>
          <t>Share-based Payment Arrangement [Abstract]</t>
        </is>
      </c>
    </row>
    <row r="4">
      <c r="A4" s="4" t="inlineStr">
        <is>
          <t>Compensation Plans</t>
        </is>
      </c>
      <c r="B4" s="4" t="inlineStr">
        <is>
          <t>Compensation Plans Equity Incentive Plan The Company’s 2014 Equity and Cash Incentive Plan (the "Plan") is intended to facilitate the Company’s ability to attract and retain staff, provide additional incentive to employees and directors, and promote the success of the Company’s business. The Plan authorizes the issuance of 600,000 common shares of the Company in various forms of equity awards. The Plan also authorizes cash incentive awards. As of December 31, 2021, there were 179,001 common shares available for awards under the Plan. The Plan provides that the Board, or a committee appointed by the Board, may grant awards and otherwise administer the Plan. Share-Based Payment Transactions The Company issues restricted stock grants under the Plan. Restricted stock grants represent common shares issued and outstanding upon grant subject to vesting restrictions. The Company has historically awarded stock grants that cliff vest after five years to all new employees upon hire and as additional grants to key employees on a periodic basis. While the Company currently plans to continue to award five-year cliff vest grants to new employees, beginning in 2021, the Company also began making new long-term incentive stock awards to existing employees which vest ratably over three years. Restricted stock grants issued under the Plan are valued based upon the fair market value of the common shares on the applicable grant date. The restricted stock grants are recorded as deferred compensation in the equity section of the balance sheet on the grant date and then recognized as compensation expense on a straight-line basis over the vesting period of the respective grant. The Company's policy is to adjust compensation expense for forfeitures as they occur. The following table represents a roll-forward of outstanding restricted stock and related activity for the year ended December 31, 2021: Shares Weighted-Average Outstanding Restricted Stock as of December 31, 2020 183,718 $ 173.80 Grants issued 69,879 158.92 Grants vested (32,580) 180.50 Grants forfeited (19,847) 171.44 Outstanding Restricted Stock as of December 31, 2021 201,170 $ 165.61 The weighted-average grant date price per share of restricted stock issued during the years ended December 31, 2020 and 2019 was $115.32 and $146.59, respectively. The total fair value of restricted stock vested, as of their respective vesting dates, during the years ended December 31, 2021, 2020, and 2019 was $5.2 million, $5.2 million, and $3.3 million, respectively. Total deferred equity compensation related to unvested restricted stock grants was $15.3 million as of December 31, 2021. The recognition of compensation expense related to deferred compensation over the remaining vesting periods is as follows: 2022 2023 2024 2025 2026 Thereafter Total $ 7,362,870 $ 5,473,055 $ 1,979,304 $ 371,883 $ 81,456 $ 137 $ 15,268,705 Employee Stock Purchase Plan The Company adopted the Diamond Hill Investment Group, Inc. Employee Stock Purchase Plan (the "ESPP") effective October 27, 2020. Under the ESPP, eligible employees may purchase shares of the Company's common stock at 85% of the fair market value on the last day of each offering period. Each offering period is approximately three months coinciding with the Company's fiscal quarters. During the year ended December 31, 2021, ESPP participants purchased 4,278 shares of common stock for $0.6 million and the Company recorded $0.1 million of share based payment expense related to these purchases. As of December 31, 2021, 95,722 shares of our common stock were reserved for future issuance through the ESPP. Stock Grant Transactions The following table represents shares issued as part of the Company’s incentive compensation program during the years ended December 31, 2021, 2020, and 2019: Shares Issued Grant Date Value December 31, 2021 3,681 $ 529,806 December 31, 2020 23,640 $ 3,396,359 December 31, 2019 24,048 $ 3,655,296 401(k) Plan The Company sponsors a 401(k) plan in which all employees are eligible to participate. Employees may contribute a portion of their compensation subject to certain limits based on federal tax laws. The Company matches employee contributions equal to 250.0% of the first 6.0% of an employee’s compensation contributed to the plan. Since January 1, 2021, the Company has settled the 401(k) plan matching contributions in cash or common shares of the Company based on the election of the employees. Prior to January 1, 2021, the Company made all matching contributions in Company stock. Employees become fully vested in the matching contributions after six plan years of employment. The following table summarizes the Company’s expenses attributable to the 401(k) plan during the years ended December 31, 2021, 2020 and 2019: Shares Issued Share Contributions Cash Contributions Total Company Contributions December 31, 2021 506 $ 87,667 $ 2,779,641 $ 2,867,308 December 31, 2020 20,976 $ 2,511,746 — $ 2,511,746 December 31, 2019 17,651 $ 2,496,936 — $ 2,496,936 Deferred Compensation Plans The Company offers two deferred compensation plans: the Diamond Hill Fixed Term Deferred Compensation Plan and the Diamond Hill Variable Term Deferred Compensation Plan (together, the “Deferred Comp Plans”). Under the Deferred Comp Plans, participants may elect to voluntarily defer, for a minimum of five years, certain incentive compensation that the Company then contributes into the Deferred Comp Plans. Participants are responsible for designating investment options for assets they contribute, and the distribution paid to each participant reflects any gains or losses on the assets realized in connection with the Deferred Comp Plans. Assets held in the Deferred Comp Plans are included in the Company’s investment portfolio, and the associated obligation to participants is included in deferred compensation liability. Deferred compensation liability was $37.3 million and $33.2 million as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ompany currently leases office space of approximately 37,829 square feet at one location. As of December 31, 2021 and December 31, 2020, the carrying value of this right-of-use asset, which is included in property and equipment accounts payable and accrued expenses The following table summarizes the total lease and the related operating expenses for the years ended December 31, 2021, 2020 and 2019: For the year ended December 31, 2021 2020 2019 $ 932,637 $ 947,398 $ 971,203 Lease expense and the related operating expenses are recorded in general and administrative expenses on the consolidated statements of income. The approximate future minimum lease payments under the operating lease are as follows: Future Minimum Lease Payments by Year Total 2022 2023 2024 2025 Thereafter $ 2,028,581 $ 624,179 $ 624,179 $ 624,179 $ 156,04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provision for income taxes consists of: As of December 31, 2021 2020 2019 Current federal income tax provision $ 20,987,801 $ 9,633,927 $ 13,952,230 Current state and local income tax provision 6,472,120 2,374,534 3,656,997 Deferred income tax expense (benefit) (1,410,106) 1,949,407 1,079,247 Provision for income taxes $ 26,049,815 $ 13,957,868 $ 18,688,474 A reconciliation of income tax expense at the statutory federal rate to the Company’s income tax expense is as follows: 2021 2020 2019 Income tax computed at statutory rate $ 21,344,264 $ 10,945,831 $ 16,472,987 Expense (benefit) attributable to redeemable noncontrolling interests (a) (291,675) 104,035 (1,007,012) State and local income taxes, net of federal benefit 5,112,975 1,875,882 2,835,215 Internal revenue code section 162 limitations 909,387 632,705 625,009 Change in uncertain state and local tax positions, net of federal benefit — — (47,197) Excess tax deficit (benefit) on vesting of restricted stock 134,302 612,930 (70,878) Income tax benefit from dividends paid on restricted stock (962,139) (455,283) (431,192) Interest and penalties 22,490 1,460 101,010 Other (219,789) 240,308 210,532 Income tax expense $ 26,049,815 $ 13,957,868 $ 18,688,474 (a) The provision for income taxes includes expense (benefit) attributable to the fact that the Company’s operations include the Consolidated Funds, which are not subject to federal income taxes. Accordingly, a portion of the Company’s earnings are not subject to corporate tax levels. Deferred income taxes and benefits arise from temporary differences between taxable income for financial statement and income tax return purposes. Net deferred tax assets consisted of the following as of December 31, 2021 and 2020: 2021 2020 Stock-based compensation $ 3,446,638 $ 3,500,026 Accrued compensation 10,527,397 9,026,113 Unrealized gains (3,255,684) (3,145,177) Property and equipment (886,164) (963,610) Other assets and liabilities 15,365 20,094 Net deferred tax assets $ 9,847,552 $ 8,437,446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21, no valuation allowance was deemed necessary. FASB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and its subsidiaries file income tax returns with the Internal Revenue Service and the taxing authorities of various states. Generally, the Company is subject to federal, state, and local examinations by tax authorities for the tax years ended December 31, 2017 through 2021. During 2020, the Company closed an examination by the California Franchise Tax Board for the Company’s 2015 and 2016 tax years. During 2019, the Company closed an examination with the New York State Department of Finance and Taxation for tax years 2014 through 2016. The amount of uncertain tax positions as of December 31, 2021, 2020, and 2019, respectively, which would impact the Company’s effective tax rate if recognized, and a reconciliation of the beginning and ending amounts of uncertain tax positions is as follows: 2021 2020 2019 Uncertain tax positions, beginning of the year — — $ 2,982,337 Gross addition for tax positions of the current year — — — Gross additions for tax positions of prior years — — — Reductions of tax positions of prior years for: Lapses of applicable statutes of limitations — — — Settlements during the period — — (2,935,140) Changes in judgment/excess reserve — — $ (47,197) Uncertain tax positions, end of year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any’s common shares outstanding consist of all shares issued and outstanding, including unvested restricted shares. Basic and diluted EPS are calculated under the two-class method. The following table sets forth the computation for basic and diluted EPS and reconciliation between basic and diluted shares outstanding: Year Ended December 31, 2021 2020 2019 Net Income $ 75,589,539 $ 38,165,138 $ 59,754,319 Less: Net loss (income) attributable to redeemable noncontrolling interest (1,388,930) 495,407 (4,795,295) Net income attributable to common shareholders $ 74,200,609 $ 38,660,545 $ 54,959,024 Weighted average number of outstanding shares 3,179,497 3,214,564 3,436,574 Dilutive impact of restricted stock units — — 67 Weighted average number of outstanding shares - Diluted 3,179,497 3,214,564 3,436,641 Earnings per share attributable to common shareholders Basic $ 23.34 $ 12.03 $ 15.99 Diluted $ 23.34 $ 12.03 $ 1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ndemnifies its directors, officers, and certain employees for certain liabilities that may arise from the performance of their duties to the Company. From time to time, the Company may be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that provide general indemnification oblig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of the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Diamond Hill's High Yield-Focused Funds</t>
        </is>
      </c>
      <c r="B1" s="2" t="inlineStr">
        <is>
          <t>12 Months Ended</t>
        </is>
      </c>
    </row>
    <row r="2">
      <c r="B2" s="2" t="inlineStr">
        <is>
          <t>Dec. 31, 2021</t>
        </is>
      </c>
    </row>
    <row r="3">
      <c r="A3" s="3" t="inlineStr">
        <is>
          <t>Discontinued Operations and Disposal Groups [Abstract]</t>
        </is>
      </c>
    </row>
    <row r="4">
      <c r="A4" s="4" t="inlineStr">
        <is>
          <t>Sale of Diamond Hill's High Yield-Focused Funds</t>
        </is>
      </c>
      <c r="B4" s="4" t="inlineStr">
        <is>
          <t>Sale of the High Yield-Focused Investment Advisory Contracts DHCM entered into an asset purchase agreement dated February 2, 2021 (the “Purchase Agreement”) with Brandywine Global Investment Management, LLC (“Brandywine Global”), a specialist investment manager of Franklin Resources, Inc. The transaction closed on July 30, 2021 ("Closing Date"), at which time, Brandywine Global acquired the investment advisory contracts of DHCM’s two high yield-focused mutual funds - the Corporate Credit Fund and the High Yield Fund (the “High Yield-Focused Advisory Contracts”). DHCM has determined the gain on this transaction in accordance with ASC 610-20, Gains and Losses from the Derecognition of Nonfinancial Assets . DHCM received an initial cash payment at closing of $9.0 million, which is included in “gain on sale of high yield-focused advisory contracts” in the Consolidated Statements of Income. DHCM may receive two additional payments of up to $13.0 million in the aggregate based on the net revenue of the Corporate Credit Fund and the High Yield Fund on the one-year anniversary of the Closing Date. The Company has not recorded any additional gain for the two potential additional payments because this variable consideration is constrained based on movements in the financial markets and the net shareholder flows of the Corporate Credit Fund and the High Yield Fund. Therefore, there can be no reasonable assurance that all or any of these additional payments will be received by DHC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5, 2022, the Board approved a quarterly cash dividend of $1.50 per share, payable on March 18, 2022, to shareholders of record as of March 7,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Company have been prepared pursuant to the rules and regulations of the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21 and 2020, and results of operations for the years ended December 31, 2021, 2020 and 2019. For further information regarding the risks to the Company’s business, refer to the consolidated financial statements and notes thereto included in “Part I – Item 1A. – Risk Factors” of this Annual Report on Form 10-K. Use of Estimates</t>
        </is>
      </c>
    </row>
    <row r="5">
      <c r="A5" s="4" t="inlineStr">
        <is>
          <t>Reclassification</t>
        </is>
      </c>
      <c r="B5" s="4" t="inlineStr">
        <is>
          <t>Reclassification Certain prior period amounts and disclosures may have been reclassified to conform to the current period’s financial presentation.</t>
        </is>
      </c>
    </row>
    <row r="6">
      <c r="A6" s="4" t="inlineStr">
        <is>
          <t>Principles of Consolidation</t>
        </is>
      </c>
      <c r="B6" s="4" t="inlineStr">
        <is>
          <t>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DHMF, and previously held an investment in an exchange-traded fund (the “ETF”),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1940 Act. DHMF is organized as a Delaware limited partnership and is exempt from registration under the 1940 Act. The ETF was an individual series of ETF Series Solutions, which was also an open-end investment company registered under the 1940 Act. The ETF liquidated and its assets were distributed to its shareholders on April 5, 2019. Each of the individual mutual funds represents (and the ETF represented) a separate share class of a legal entity organized under the Trust. The Company performs its consolidation analysis at the individual Fund and ETF level and has concluded that the Funds are, and the ETF was, a voting rights entity (“VRE”) because the structure of the Funds is such that the shareholders are deemed to have the power through voting rights to direct the activities that most significantly impact each Fund’s economic performance. To the extent material, these Fund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International Fund and the Diamond Hill Large Cap Concentrated Fund (together, the "Consolidated Funds") as of December 31, 2021. The Company de-consolidated the Diamond Hill Global Fund during the year ended December 31, 2021, and de-consolidated the Diamond Hill Core Bond Fund and the Diamond Hill High Yield Fund during the year ended December 31, 2019, as the Company's ownership declined to less than 50% during the years, respectively. DHCM is the investment manager of DHMF, a Delaware limited partnership, and is the managing member of Diamond Hill Fund GP, LLC (the “General Partner”), which is the general partner of DHMF. DHCM is wholly owned by, and consolidated with, the Company. Further, DHCM, through its control of the General Partner, has the power to direct DHMF’s economic activities and the right to receive investment advisory fees that may be significant from DHMF. DHMF commenced operations on June 1, 2021, and its underlying assets consist primarily of marketable securities. The Company concluded DHMF was a variable interest entity (“VIE”) given that: (i) DHCM has disproportionately less voting interest than economic interest, and (ii) DHMF's limited partners have full power to remove the General Partner (which is controlled by the Company)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and valued at DHCM’s respective share of DHMF's net income or loss.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except for its investments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t>
        </is>
      </c>
    </row>
    <row r="7">
      <c r="A7" s="4" t="inlineStr">
        <is>
          <t>Redeemable Noncontrolling Interest</t>
        </is>
      </c>
      <c r="B7" s="4" t="inlineStr">
        <is>
          <t>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t>
        </is>
      </c>
    </row>
    <row r="8">
      <c r="A8" s="4" t="inlineStr">
        <is>
          <t>Segment Information</t>
        </is>
      </c>
      <c r="B8" s="4" t="inlineStr">
        <is>
          <t>Segment Information Management has determined that the Company operates in one business segment, which is providing investment management and administration services to mutual funds, a private fund, sub-advised mutual funds, and separately managed accounts. Therefore, the Company does not present disclosures relating to operating segments in annual or interim financial statements.</t>
        </is>
      </c>
    </row>
    <row r="9">
      <c r="A9" s="4" t="inlineStr">
        <is>
          <t>Cash and Cash Equivalents</t>
        </is>
      </c>
      <c r="B9" s="4" t="inlineStr">
        <is>
          <t>Cash and Cash Equivalents Cash and cash equivalents include demand deposits and money market mutual funds held by DHCM.</t>
        </is>
      </c>
    </row>
    <row r="10">
      <c r="A10" s="4" t="inlineStr">
        <is>
          <t>Accounts Receivable</t>
        </is>
      </c>
      <c r="B10" s="4" t="inlineStr">
        <is>
          <t>Accounts Receivable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either</t>
        </is>
      </c>
    </row>
    <row r="11">
      <c r="A11" s="4" t="inlineStr">
        <is>
          <t>Investments</t>
        </is>
      </c>
      <c r="B11" s="4" t="inlineStr">
        <is>
          <t>Investments Management determines the appropriate classification of its investments at the time of purchase and re-evaluates its determination for each reporting period. Investments in the funds that DHCM advises, where the Company has neither control nor the ability to exercise significant influence, as well as securities held in the Consolidated Funds are measured at fair value based on quoted market prices. Unrealized gains and losses are recorded as investment income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t>
        </is>
      </c>
    </row>
    <row r="12">
      <c r="A12" s="4" t="inlineStr">
        <is>
          <t>Property and Equipment</t>
        </is>
      </c>
      <c r="B12" s="4" t="inlineStr">
        <is>
          <t>Property and Equipment Property and equipment, consisting of leasehold improvements, right-of-use lease assets, computer equipment, capitalized software, furniture, and fixtures are carried at cost less accumulated depreciation. Accumulated depreciation was $7.5 million and $7.4 million as of December 31, 2021 and 2020, respectively. Depreciation is calculated using the straight-line method over the estimated lives of the assets.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is>
      </c>
    </row>
    <row r="13">
      <c r="A13" s="4" t="inlineStr">
        <is>
          <t>Revenue Recognition</t>
        </is>
      </c>
      <c r="B13" s="4" t="inlineStr">
        <is>
          <t>Revenue Recognition – GeneralThe Company recognizes revenue when it satisfies performance obligations under the terms of a contract with a client. The Company earns substantially all of its revenue from DHCM investment advisory and fund administration contracts. Investment advisory and administration fees, generally calculated as a percentage of AUM, are recorded as revenue as services are performed. In addition to fixed fees based on a percentage of AUM, certain client accounts also provide periodic performance-based fees. Revenue Recognition – Investment Advisory Fees DHCM’s investment advisory contracts with clients have a single performance obligation because the contracted services are not separately identifiable from other obligations in the contracts and therefore, are not distinct. All performance obligations to provide investment advisory services are satisfied over time by DHCM and the Company recognizes revenue through DHCM as time passes. The fees DHCM receives for its services under its investment advisory contracts are based on AUM, which changes based on the value of securities held under each investment advisory contract. These fees are thereby constrained and represent variable consideration, and they are excluded from revenue until the AUM on which DHCM’s client is billed is no longer subject to market fluctuations. DHCM also provides its strategy model portfolio and related services to sponsors of model delivery programs. DHCM is paid a model delivery fee for its services by the program sponsor at a pre-determined rate based on the amount of assets in the program. Model delivery program revenues were $5.0 million, $2.7 million and $2.0 million for the years ended December 31, 2021, 2020, and 2019, respectively. Model delivery program revenue is included in investment advisory fees in the consolidated statements of income.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they are excluded from revenue until the AUM on which DHCM bills the Funds is no longer subject to market fluctuations.</t>
        </is>
      </c>
    </row>
    <row r="14">
      <c r="A14" s="4" t="inlineStr">
        <is>
          <t>Income Taxes</t>
        </is>
      </c>
      <c r="B14" s="4" t="inlineStr">
        <is>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s with regard to tax exposures and records liabilities for these uncertain tax positions and related interest and penalties, if any, according to the principles of FASB ASC 740, Income Taxes . The Company records interest and penalties within income tax expense on the income statement. See Note 9.</t>
        </is>
      </c>
    </row>
    <row r="15">
      <c r="A15" s="4" t="inlineStr">
        <is>
          <t>Earnings Per Share</t>
        </is>
      </c>
      <c r="B15" s="4" t="inlineStr">
        <is>
          <t>Earnings Per ShareBasic earnings per share (“EPS”) excludes dilution and is computed by dividing net income by the weighted average number of common shares outstanding for the period, which includes unvested restricted shares.  See Note 10.</t>
        </is>
      </c>
    </row>
    <row r="16">
      <c r="A16" s="4" t="inlineStr">
        <is>
          <t>New and Newly Issued But Not Yet Adopted Accounting Guidance</t>
        </is>
      </c>
      <c r="B16" s="4" t="inlineStr">
        <is>
          <t>Recently Adopted Accounting Guidance The Company did not adopt any new accounting guidance during the year ended December 31, 2021 that had a material effect on its financial position or results of operations. Newly Issued But Not Yet Adopted Accounting Guidance The Company has considered all newly issued accounting guidance that is applicable to its operations and the preparation of its consolidated statements, including those it has not yet adopted. The Company does not believe that any such guidance has or will have a material effe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Revenue under contracts with clients</t>
        </is>
      </c>
      <c r="B4" s="4" t="inlineStr">
        <is>
          <t xml:space="preserve">Revenue earned for the years ended December 31, 2021, 2020 and 2019 under contracts with clients include: Year Ended December 31, 2021 Investment advisory Mutual fund Total revenue Proprietary funds $ 113,602,317 $ 12,056,228 $ 125,658,545 Separately managed accounts, excluding performance-based fees 27,882,488 — 27,882,488 Performance-based fees 11,860,051 — 11,860,051 Sub-Advised funds 11,815,519 — 11,815,519 Model delivery 4,977,234 — 4,977,234 $ 170,137,609 $ 12,056,228 $ 182,193,837 Year Ended December 31, 2020 Investment advisory Mutual fund Total revenue Proprietary funds $ 88,103,499 $ 7,262,488 $ 95,365,987 Separately managed accounts, excluding performance-based fees 19,772,236 — 19,772,236 Performance-based fees 473,315 — 473,315 Sub-Advised funds 8,119,693 — 8,119,693 Model delivery 2,656,487 — 2,656,487 $ 119,125,230 $ 7,262,488 $ 126,387,718 Year Ended December 31, 2019 Investment advisory Mutual fund Total revenue Proprietary funds $ 97,327,310 $ 8,614,971 $ 105,942,281 Separately managed accounts, excluding performance-based fees 21,662,447 — 21,662,447 Performance-based fees 1,313,427 — 1,313,427 Sub-Advised funds 5,751,532 — 5,751,532 Model delivery 1,954,693 — 1,954,693 $ 128,009,409 $ 8,614,971 $ 136,624,380 </t>
        </is>
      </c>
    </row>
    <row r="5">
      <c r="A5" s="4" t="inlineStr">
        <is>
          <t>Assets under management (AUM) subject to variable rate fees and the variable rate fees</t>
        </is>
      </c>
      <c r="B5" s="4" t="inlineStr">
        <is>
          <t xml:space="preserve">The table below shows AUM subject to performance-based fees and the amount of performance-based fees that would be recognized based upon investment results as of December 31, 2021: As of December 31, 2021 AUM subject to performance-based fees Unearned performance-based fees Contractual Measurement Period Ending: Quarter Ending September 30, 2022 $ 522,340,334 $ 523,099 Total $ 522,340,334 $ 523,099 </t>
        </is>
      </c>
    </row>
    <row r="6">
      <c r="A6" s="4" t="inlineStr">
        <is>
          <t>Mutual fund administration gross and net revenue</t>
        </is>
      </c>
      <c r="B6" s="4" t="inlineStr">
        <is>
          <t xml:space="preserve">Mutual fund administration gross and net revenue are summarized below: Year Ended December 31, 2021 2020 2019 Mutual fund administration: Administration revenue, gross $ 29,635,451 $ 22,296,535 $ 22,569,946 Fund related expense (17,564,297) (15,048,850) (13,989,139) Revenue, net of related expenses 12,071,154 7,247,685 8,580,807 C-Share financing: Broker commission advance repayments 33,595 245,594 240,459 Broker commission amortization (48,521) (230,791) (206,295) Financing activity, net (14,926) 14,803 34,164 Mutual fund administration revenue, net $ 12,056,228 $ 7,262,488 $ 8,614,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market value of investments</t>
        </is>
      </c>
      <c r="B4" s="4" t="inlineStr">
        <is>
          <t>The following table summarizes the carrying value of the Company's investments as of December 31, 2021 and 2020: As of December 31, 2021 2020 Fair value investments: Securities held in Consolidated Funds (a) $ 73,855,204 $ 33,233,307 Company-sponsored investments 79,173,437 95,167,829 Company-sponsored equity method investments 13,627,360 — Total Investments $ 166,656,001 $ 128,401,136 (a) Of the securities held in the Consolidated Funds as of December 31, 2021, the Company directly held $55.8 million and non-controlling shareholders held $18.1 million. Of the securities held in the Consolidated Funds as of December 31, 2020, the Company directly held $23.6 million and non-controlling shareholders held $9.6 million.</t>
        </is>
      </c>
    </row>
    <row r="5">
      <c r="A5" s="4" t="inlineStr">
        <is>
          <t>Investment Income</t>
        </is>
      </c>
      <c r="B5" s="4" t="inlineStr">
        <is>
          <t xml:space="preserve">The components of net investment income are as follows: For the Year Ended December 31, 2021 2020 2019 Realized gains (losses) $ 15,676,405 $ (1,488,059) $ 9,056,152 Unrealized gains (2,352,649) 5,348,243 15,086,747 Dividend income 3,221,448 2,824,542 5,350,146 Interest income — — 987,240 Other (163,988) (99,877) 27,090 Investment income, net $ 16,381,216 $ 6,584,849 $ 30,507,375 </t>
        </is>
      </c>
    </row>
    <row r="6">
      <c r="A6" s="4" t="inlineStr">
        <is>
          <t>Equity Method Investments</t>
        </is>
      </c>
      <c r="B6" s="4" t="inlineStr">
        <is>
          <t xml:space="preserve">The following table includes the condensed summary financial information from the Company’s equity method investments as of December 31, 2021 and 2020, and for the years ended December 31, 2021, 2020, and 2019: As of December 31, 2021 2020 Total assets $ 15,879,492 — Total liabilities 270,446 — Net assets 15,609,046 — DHCM’s portion of net assets $ 13,627,360 — For the Year Ended December 31, 2021 2020 2019 Investment income $ 106,440 $ 4,246,021 $ 5,346,588 Expenses 37,820 1,114,278 1,551,291 Net realized gains (losses) — (1,577,639) 6,390,727 Net change in unrealized appreciation 977,920 2,289,667 14,805,837 Net income 1,046,540 3,843,771 24,991,861 DHCM’s portion of net income $ 914,855 $ 1,807,279 $ 8,301,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Investment Values Based Upon Fair Value Hierarchy</t>
        </is>
      </c>
      <c r="B4" s="4" t="inlineStr">
        <is>
          <t>The following table summarizes investments that are recognized in the Company’s consolidated balance sheet using fair value measurements (excludes investments classified as equity method investments) determined based upon the differing levels as of December 31, 2021 and 2020: December 31, 2021 Level 1 Level 2 Level 3 Total Cash equivalents $ 76,836,186 — — $ 76,836,186 Fair value investments Securities held in Consolidated Funds (a) 41,280,398 $ 32,574,806 — 73,855,204 Company-sponsored investments 79,173,437 — — 79,173,437 December 31, 2020 Cash equivalents 94,698,816 — — 94,698,816 Fair value investments Securities held in Consolidated Funds (a) 17,641,668 $ 15,591,639 — 33,233,307 Company-sponsored investments $ 95,167,829 — — $ 95,167,829 (a) Of the securities held in the Consolidated Funds as of December 31, 2021, the Company directly held $55.8 million and non-controlling shareholders held $18.1 million. Of the securities held in the Consolidated Funds as of December 31, 2020, the Company directly held $23.6 million and non-controlling shareholders held $9.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mpensation Plans (Tables)</t>
        </is>
      </c>
      <c r="B1" s="2" t="inlineStr">
        <is>
          <t>12 Months Ended</t>
        </is>
      </c>
    </row>
    <row r="2">
      <c r="B2" s="2" t="inlineStr">
        <is>
          <t>Dec. 31, 2021</t>
        </is>
      </c>
    </row>
    <row r="3">
      <c r="A3" s="3" t="inlineStr">
        <is>
          <t>Share-based Payment Arrangement [Abstract]</t>
        </is>
      </c>
    </row>
    <row r="4">
      <c r="A4" s="4" t="inlineStr">
        <is>
          <t>Roll-forward of outstanding restricted stock grants issued</t>
        </is>
      </c>
      <c r="B4" s="4" t="inlineStr">
        <is>
          <t xml:space="preserve">The following table represents a roll-forward of outstanding restricted stock and related activity for the year ended December 31, 2021: Shares Weighted-Average Outstanding Restricted Stock as of December 31, 2020 183,718 $ 173.80 Grants issued 69,879 158.92 Grants vested (32,580) 180.50 Grants forfeited (19,847) 171.44 Outstanding Restricted Stock as of December 31, 2021 201,170 $ 165.61 </t>
        </is>
      </c>
    </row>
    <row r="5">
      <c r="A5" s="4" t="inlineStr">
        <is>
          <t>Expense recognition of deferred compensation</t>
        </is>
      </c>
      <c r="B5" s="4" t="inlineStr">
        <is>
          <t xml:space="preserve">The recognition of compensation expense related to deferred compensation over the remaining vesting periods is as follows: 2022 2023 2024 2025 2026 Thereafter Total $ 7,362,870 $ 5,473,055 $ 1,979,304 $ 371,883 $ 81,456 $ 137 $ 15,268,705 </t>
        </is>
      </c>
    </row>
    <row r="6">
      <c r="A6" s="4" t="inlineStr">
        <is>
          <t>Schedule of Grants Issued and Grant Date Fair Value</t>
        </is>
      </c>
      <c r="B6" s="4" t="inlineStr">
        <is>
          <t xml:space="preserve">The following table represents shares issued as part of the Company’s incentive compensation program during the years ended December 31, 2021, 2020, and 2019: Shares Issued Grant Date Value December 31, 2021 3,681 $ 529,806 December 31, 2020 23,640 $ 3,396,359 December 31, 2019 24,048 $ 3,655,296 </t>
        </is>
      </c>
    </row>
    <row r="7">
      <c r="A7" s="4" t="inlineStr">
        <is>
          <t>Summary of company expenses attributable to the 401(k) Plan</t>
        </is>
      </c>
      <c r="B7" s="4" t="inlineStr">
        <is>
          <t xml:space="preserve">The following table summarizes the Company’s expenses attributable to the 401(k) plan during the years ended December 31, 2021, 2020 and 2019: Shares Issued Share Contributions Cash Contributions Total Company Contributions December 31, 2021 506 $ 87,667 $ 2,779,641 $ 2,867,308 December 31, 2020 20,976 $ 2,511,746 — $ 2,511,746 December 31, 2019 17,651 $ 2,496,936 — $ 2,496,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ummary of total lease and operating expense</t>
        </is>
      </c>
      <c r="B4" s="4" t="inlineStr">
        <is>
          <t xml:space="preserve">The following table summarizes the total lease and the related operating expenses for the years ended December 31, 2021, 2020 and 2019: For the year ended December 31, 2021 2020 2019 $ 932,637 $ 947,398 $ 971,203 </t>
        </is>
      </c>
    </row>
    <row r="5">
      <c r="A5" s="4" t="inlineStr">
        <is>
          <t>Future minimum lease payments</t>
        </is>
      </c>
      <c r="B5" s="4" t="inlineStr">
        <is>
          <t xml:space="preserve">The approximate future minimum lease payments under the operating lease are as follows: Future Minimum Lease Payments by Year Total 2022 2023 2024 2025 Thereafter $ 2,028,581 $ 624,179 $ 624,179 $ 624,179 $ 156,04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nsolidated provision for income taxes</t>
        </is>
      </c>
      <c r="B4" s="4" t="inlineStr">
        <is>
          <t xml:space="preserve">The provision for income taxes consists of: As of December 31, 2021 2020 2019 Current federal income tax provision $ 20,987,801 $ 9,633,927 $ 13,952,230 Current state and local income tax provision 6,472,120 2,374,534 3,656,997 Deferred income tax expense (benefit) (1,410,106) 1,949,407 1,079,247 Provision for income taxes $ 26,049,815 $ 13,957,868 $ 18,688,474 </t>
        </is>
      </c>
    </row>
    <row r="5">
      <c r="A5" s="4" t="inlineStr">
        <is>
          <t>Summary of reconciliation of income tax expense</t>
        </is>
      </c>
      <c r="B5" s="4" t="inlineStr">
        <is>
          <t>A reconciliation of income tax expense at the statutory federal rate to the Company’s income tax expense is as follows: 2021 2020 2019 Income tax computed at statutory rate $ 21,344,264 $ 10,945,831 $ 16,472,987 Expense (benefit) attributable to redeemable noncontrolling interests (a) (291,675) 104,035 (1,007,012) State and local income taxes, net of federal benefit 5,112,975 1,875,882 2,835,215 Internal revenue code section 162 limitations 909,387 632,705 625,009 Change in uncertain state and local tax positions, net of federal benefit — — (47,197) Excess tax deficit (benefit) on vesting of restricted stock 134,302 612,930 (70,878) Income tax benefit from dividends paid on restricted stock (962,139) (455,283) (431,192) Interest and penalties 22,490 1,460 101,010 Other (219,789) 240,308 210,532 Income tax expense $ 26,049,815 $ 13,957,868 $ 18,688,474 (a) The provision for income taxes includes expense (benefit) attributable to the fact that the Company’s operations include the Consolidated Funds, which are not subject to federal income taxes. Accordingly, a portion of the Company’s earnings are not subject to corporate tax levels.</t>
        </is>
      </c>
    </row>
    <row r="6">
      <c r="A6" s="4" t="inlineStr">
        <is>
          <t>Summary of deferred tax assets and liabilities</t>
        </is>
      </c>
      <c r="B6" s="4" t="inlineStr">
        <is>
          <t xml:space="preserve">Net deferred tax assets consisted of the following as of December 31, 2021 and 2020: 2021 2020 Stock-based compensation $ 3,446,638 $ 3,500,026 Accrued compensation 10,527,397 9,026,113 Unrealized gains (3,255,684) (3,145,177) Property and equipment (886,164) (963,610) Other assets and liabilities 15,365 20,094 Net deferred tax assets $ 9,847,552 $ 8,437,446 </t>
        </is>
      </c>
    </row>
    <row r="7">
      <c r="A7" s="4" t="inlineStr">
        <is>
          <t>Reconciliation of uncertain tax positions</t>
        </is>
      </c>
      <c r="B7" s="4" t="inlineStr">
        <is>
          <t xml:space="preserve">The amount of uncertain tax positions as of December 31, 2021, 2020, and 2019, respectively, which would impact the Company’s effective tax rate if recognized, and a reconciliation of the beginning and ending amounts of uncertain tax positions is as follows: 2021 2020 2019 Uncertain tax positions, beginning of the year — — $ 2,982,337 Gross addition for tax positions of the current year — — — Gross additions for tax positions of prior years — — — Reductions of tax positions of prior years for: Lapses of applicable statutes of limitations — — — Settlements during the period — — (2,935,140) Changes in judgment/excess reserve — — $ (47,197) Uncertain tax positions, end of year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for earnings per share</t>
        </is>
      </c>
      <c r="B4" s="4" t="inlineStr">
        <is>
          <t xml:space="preserve">The following table sets forth the computation for basic and diluted EPS and reconciliation between basic and diluted shares outstanding: Year Ended December 31, 2021 2020 2019 Net Income $ 75,589,539 $ 38,165,138 $ 59,754,319 Less: Net loss (income) attributable to redeemable noncontrolling interest (1,388,930) 495,407 (4,795,295) Net income attributable to common shareholders $ 74,200,609 $ 38,660,545 $ 54,959,024 Weighted average number of outstanding shares 3,179,497 3,214,564 3,436,574 Dilutive impact of restricted stock units — — 67 Weighted average number of outstanding shares - Diluted 3,179,497 3,214,564 3,436,641 Earnings per share attributable to common shareholders Basic $ 23.34 $ 12.03 $ 15.99 Diluted $ 23.34 $ 12.03 $ 1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6" t="n">
        <v>80550393</v>
      </c>
      <c r="C3" s="6" t="n">
        <v>98478202</v>
      </c>
    </row>
    <row r="4">
      <c r="A4" s="4" t="inlineStr">
        <is>
          <t>Investments</t>
        </is>
      </c>
      <c r="B4" s="5" t="n">
        <v>166656001</v>
      </c>
      <c r="C4" s="5" t="n">
        <v>128401136</v>
      </c>
    </row>
    <row r="5">
      <c r="A5" s="4" t="inlineStr">
        <is>
          <t>Accounts receivable</t>
        </is>
      </c>
      <c r="B5" s="5" t="n">
        <v>20443562</v>
      </c>
      <c r="C5" s="5" t="n">
        <v>17805864</v>
      </c>
    </row>
    <row r="6">
      <c r="A6" s="4" t="inlineStr">
        <is>
          <t>Prepaid expenses</t>
        </is>
      </c>
      <c r="B6" s="5" t="n">
        <v>2555296</v>
      </c>
      <c r="C6" s="5" t="n">
        <v>2977759</v>
      </c>
    </row>
    <row r="7">
      <c r="A7" s="4" t="inlineStr">
        <is>
          <t>Income taxes receivable</t>
        </is>
      </c>
      <c r="B7" s="5" t="n">
        <v>0</v>
      </c>
      <c r="C7" s="5" t="n">
        <v>256538</v>
      </c>
    </row>
    <row r="8">
      <c r="A8" s="4" t="inlineStr">
        <is>
          <t>Property and equipment, net of depreciation</t>
        </is>
      </c>
      <c r="B8" s="5" t="n">
        <v>6100599</v>
      </c>
      <c r="C8" s="5" t="n">
        <v>6740396</v>
      </c>
    </row>
    <row r="9">
      <c r="A9" s="4" t="inlineStr">
        <is>
          <t>Deferred taxes</t>
        </is>
      </c>
      <c r="B9" s="5" t="n">
        <v>9847552</v>
      </c>
      <c r="C9" s="5" t="n">
        <v>8437446</v>
      </c>
    </row>
    <row r="10">
      <c r="A10" s="4" t="inlineStr">
        <is>
          <t>Total assets</t>
        </is>
      </c>
      <c r="B10" s="5" t="n">
        <v>286153403</v>
      </c>
      <c r="C10" s="5" t="n">
        <v>263097341</v>
      </c>
    </row>
    <row r="11">
      <c r="A11" s="3" t="inlineStr">
        <is>
          <t>Liabilities</t>
        </is>
      </c>
    </row>
    <row r="12">
      <c r="A12" s="4" t="inlineStr">
        <is>
          <t>Accounts payable and accrued expenses</t>
        </is>
      </c>
      <c r="B12" s="5" t="n">
        <v>8588713</v>
      </c>
      <c r="C12" s="5" t="n">
        <v>8002303</v>
      </c>
    </row>
    <row r="13">
      <c r="A13" s="4" t="inlineStr">
        <is>
          <t>Accrued incentive compensation</t>
        </is>
      </c>
      <c r="B13" s="5" t="n">
        <v>37235418</v>
      </c>
      <c r="C13" s="5" t="n">
        <v>28400000</v>
      </c>
    </row>
    <row r="14">
      <c r="A14" s="4" t="inlineStr">
        <is>
          <t>Deferred compensation</t>
        </is>
      </c>
      <c r="B14" s="5" t="n">
        <v>37348294</v>
      </c>
      <c r="C14" s="5" t="n">
        <v>33241952</v>
      </c>
    </row>
    <row r="15">
      <c r="A15" s="4" t="inlineStr">
        <is>
          <t>Income taxes payable</t>
        </is>
      </c>
      <c r="B15" s="5" t="n">
        <v>801740</v>
      </c>
      <c r="C15" s="5" t="n">
        <v>0</v>
      </c>
    </row>
    <row r="16">
      <c r="A16" s="4" t="inlineStr">
        <is>
          <t>Total liabilities</t>
        </is>
      </c>
      <c r="B16" s="5" t="n">
        <v>83974165</v>
      </c>
      <c r="C16" s="5" t="n">
        <v>69644255</v>
      </c>
    </row>
    <row r="17">
      <c r="A17" s="4" t="inlineStr">
        <is>
          <t>Redeemable noncontrolling interest</t>
        </is>
      </c>
      <c r="B17" s="5" t="n">
        <v>17756336</v>
      </c>
      <c r="C17" s="5" t="n">
        <v>9372333</v>
      </c>
    </row>
    <row r="18">
      <c r="A18" s="3" t="inlineStr">
        <is>
          <t>Permanent Shareholders’ Equity</t>
        </is>
      </c>
    </row>
    <row r="19">
      <c r="A19" s="4" t="inlineStr">
        <is>
          <t>Common stock, no par value: 7,000,000 shares authorized; 3,171,536 issued and outstanding at December 31, 2021 (inclusive of 201,170 unvested shares); 3,168,823 issued and outstanding at December 31, 2020 (inclusive of 183,718 unvested shares)</t>
        </is>
      </c>
      <c r="B19" s="5" t="n">
        <v>80434049</v>
      </c>
      <c r="C19" s="5" t="n">
        <v>80810946</v>
      </c>
    </row>
    <row r="20">
      <c r="A20" s="4" t="inlineStr">
        <is>
          <t>Preferred stock, undesignated, 1,000,000 shares authorized and unissued</t>
        </is>
      </c>
      <c r="B20" s="5" t="n">
        <v>0</v>
      </c>
      <c r="C20" s="5" t="n">
        <v>0</v>
      </c>
    </row>
    <row r="21">
      <c r="A21" s="4" t="inlineStr">
        <is>
          <t>Deferred equity compensation</t>
        </is>
      </c>
      <c r="B21" s="5" t="n">
        <v>-15268705</v>
      </c>
      <c r="C21" s="5" t="n">
        <v>-14748118</v>
      </c>
    </row>
    <row r="22">
      <c r="A22" s="4" t="inlineStr">
        <is>
          <t>Retained Earnings</t>
        </is>
      </c>
      <c r="B22" s="5" t="n">
        <v>119257558</v>
      </c>
      <c r="C22" s="5" t="n">
        <v>118017925</v>
      </c>
    </row>
    <row r="23">
      <c r="A23" s="4" t="inlineStr">
        <is>
          <t>Total permanent shareholders’ equity</t>
        </is>
      </c>
      <c r="B23" s="5" t="n">
        <v>184422902</v>
      </c>
      <c r="C23" s="5" t="n">
        <v>184080753</v>
      </c>
    </row>
    <row r="24">
      <c r="A24" s="4" t="inlineStr">
        <is>
          <t>Total liabilities and shareholders’ equity</t>
        </is>
      </c>
      <c r="B24" s="6" t="n">
        <v>286153403</v>
      </c>
      <c r="C24" s="6" t="n">
        <v>263097341</v>
      </c>
    </row>
    <row r="25">
      <c r="A25" s="4" t="inlineStr">
        <is>
          <t>Book value per share (in dollars per share)</t>
        </is>
      </c>
      <c r="B25" s="7" t="n">
        <v>58.15</v>
      </c>
      <c r="C25" s="7" t="n">
        <v>5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From Contracts with Customers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182193837</v>
      </c>
      <c r="C4" s="6" t="n">
        <v>126387718</v>
      </c>
      <c r="D4" s="6" t="n">
        <v>136624380</v>
      </c>
    </row>
    <row r="5">
      <c r="A5" s="4" t="inlineStr">
        <is>
          <t>Investment advisory</t>
        </is>
      </c>
    </row>
    <row r="6">
      <c r="A6" s="3" t="inlineStr">
        <is>
          <t>Disaggregation of Revenue [Line Items]</t>
        </is>
      </c>
    </row>
    <row r="7">
      <c r="A7" s="4" t="inlineStr">
        <is>
          <t>Revenue</t>
        </is>
      </c>
      <c r="B7" s="5" t="n">
        <v>170137609</v>
      </c>
      <c r="C7" s="5" t="n">
        <v>119125230</v>
      </c>
      <c r="D7" s="5" t="n">
        <v>128009409</v>
      </c>
    </row>
    <row r="8">
      <c r="A8" s="4" t="inlineStr">
        <is>
          <t>Mutual fund administration revenue, net</t>
        </is>
      </c>
    </row>
    <row r="9">
      <c r="A9" s="3" t="inlineStr">
        <is>
          <t>Disaggregation of Revenue [Line Items]</t>
        </is>
      </c>
    </row>
    <row r="10">
      <c r="A10" s="4" t="inlineStr">
        <is>
          <t>Revenue</t>
        </is>
      </c>
      <c r="B10" s="5" t="n">
        <v>12056228</v>
      </c>
      <c r="C10" s="5" t="n">
        <v>7262488</v>
      </c>
      <c r="D10" s="5" t="n">
        <v>8614971</v>
      </c>
    </row>
    <row r="11">
      <c r="A11" s="4" t="inlineStr">
        <is>
          <t>Proprietary funds</t>
        </is>
      </c>
    </row>
    <row r="12">
      <c r="A12" s="3" t="inlineStr">
        <is>
          <t>Disaggregation of Revenue [Line Items]</t>
        </is>
      </c>
    </row>
    <row r="13">
      <c r="A13" s="4" t="inlineStr">
        <is>
          <t>Revenue</t>
        </is>
      </c>
      <c r="B13" s="5" t="n">
        <v>125658545</v>
      </c>
      <c r="C13" s="5" t="n">
        <v>95365987</v>
      </c>
      <c r="D13" s="5" t="n">
        <v>105942281</v>
      </c>
    </row>
    <row r="14">
      <c r="A14" s="4" t="inlineStr">
        <is>
          <t>Proprietary funds | Investment advisory</t>
        </is>
      </c>
    </row>
    <row r="15">
      <c r="A15" s="3" t="inlineStr">
        <is>
          <t>Disaggregation of Revenue [Line Items]</t>
        </is>
      </c>
    </row>
    <row r="16">
      <c r="A16" s="4" t="inlineStr">
        <is>
          <t>Revenue</t>
        </is>
      </c>
      <c r="B16" s="5" t="n">
        <v>113602317</v>
      </c>
      <c r="C16" s="5" t="n">
        <v>88103499</v>
      </c>
      <c r="D16" s="5" t="n">
        <v>97327310</v>
      </c>
    </row>
    <row r="17">
      <c r="A17" s="4" t="inlineStr">
        <is>
          <t>Proprietary funds | Mutual fund administration revenue, net</t>
        </is>
      </c>
    </row>
    <row r="18">
      <c r="A18" s="3" t="inlineStr">
        <is>
          <t>Disaggregation of Revenue [Line Items]</t>
        </is>
      </c>
    </row>
    <row r="19">
      <c r="A19" s="4" t="inlineStr">
        <is>
          <t>Revenue</t>
        </is>
      </c>
      <c r="B19" s="5" t="n">
        <v>12056228</v>
      </c>
      <c r="C19" s="5" t="n">
        <v>7262488</v>
      </c>
      <c r="D19" s="5" t="n">
        <v>8614971</v>
      </c>
    </row>
    <row r="20">
      <c r="A20" s="4" t="inlineStr">
        <is>
          <t>Separately managed accounts, excluding performance-based fees</t>
        </is>
      </c>
    </row>
    <row r="21">
      <c r="A21" s="3" t="inlineStr">
        <is>
          <t>Disaggregation of Revenue [Line Items]</t>
        </is>
      </c>
    </row>
    <row r="22">
      <c r="A22" s="4" t="inlineStr">
        <is>
          <t>Revenue</t>
        </is>
      </c>
      <c r="B22" s="5" t="n">
        <v>27882488</v>
      </c>
      <c r="C22" s="5" t="n">
        <v>19772236</v>
      </c>
      <c r="D22" s="5" t="n">
        <v>21662447</v>
      </c>
    </row>
    <row r="23">
      <c r="A23" s="4" t="inlineStr">
        <is>
          <t>Separately managed accounts, excluding performance-based fees | Investment advisory</t>
        </is>
      </c>
    </row>
    <row r="24">
      <c r="A24" s="3" t="inlineStr">
        <is>
          <t>Disaggregation of Revenue [Line Items]</t>
        </is>
      </c>
    </row>
    <row r="25">
      <c r="A25" s="4" t="inlineStr">
        <is>
          <t>Revenue</t>
        </is>
      </c>
      <c r="B25" s="5" t="n">
        <v>27882488</v>
      </c>
      <c r="C25" s="5" t="n">
        <v>19772236</v>
      </c>
      <c r="D25" s="5" t="n">
        <v>21662447</v>
      </c>
    </row>
    <row r="26">
      <c r="A26" s="4" t="inlineStr">
        <is>
          <t>Separately managed accounts, excluding performance-based fees | Mutual fund administration revenue, net</t>
        </is>
      </c>
    </row>
    <row r="27">
      <c r="A27" s="3" t="inlineStr">
        <is>
          <t>Disaggregation of Revenue [Line Items]</t>
        </is>
      </c>
    </row>
    <row r="28">
      <c r="A28" s="4" t="inlineStr">
        <is>
          <t>Revenue</t>
        </is>
      </c>
      <c r="B28" s="5" t="n">
        <v>0</v>
      </c>
      <c r="C28" s="5" t="n">
        <v>0</v>
      </c>
      <c r="D28" s="5" t="n">
        <v>0</v>
      </c>
    </row>
    <row r="29">
      <c r="A29" s="4" t="inlineStr">
        <is>
          <t>Performance-based fees</t>
        </is>
      </c>
    </row>
    <row r="30">
      <c r="A30" s="3" t="inlineStr">
        <is>
          <t>Disaggregation of Revenue [Line Items]</t>
        </is>
      </c>
    </row>
    <row r="31">
      <c r="A31" s="4" t="inlineStr">
        <is>
          <t>Revenue</t>
        </is>
      </c>
      <c r="B31" s="5" t="n">
        <v>11860051</v>
      </c>
      <c r="C31" s="5" t="n">
        <v>473315</v>
      </c>
      <c r="D31" s="5" t="n">
        <v>1313427</v>
      </c>
    </row>
    <row r="32">
      <c r="A32" s="4" t="inlineStr">
        <is>
          <t>Performance-based fees | Investment advisory</t>
        </is>
      </c>
    </row>
    <row r="33">
      <c r="A33" s="3" t="inlineStr">
        <is>
          <t>Disaggregation of Revenue [Line Items]</t>
        </is>
      </c>
    </row>
    <row r="34">
      <c r="A34" s="4" t="inlineStr">
        <is>
          <t>Revenue</t>
        </is>
      </c>
      <c r="B34" s="5" t="n">
        <v>11860051</v>
      </c>
      <c r="C34" s="5" t="n">
        <v>473315</v>
      </c>
      <c r="D34" s="5" t="n">
        <v>1313427</v>
      </c>
    </row>
    <row r="35">
      <c r="A35" s="4" t="inlineStr">
        <is>
          <t>Performance-based fees | Mutual fund administration revenue, net</t>
        </is>
      </c>
    </row>
    <row r="36">
      <c r="A36" s="3" t="inlineStr">
        <is>
          <t>Disaggregation of Revenue [Line Items]</t>
        </is>
      </c>
    </row>
    <row r="37">
      <c r="A37" s="4" t="inlineStr">
        <is>
          <t>Revenue</t>
        </is>
      </c>
      <c r="B37" s="5" t="n">
        <v>0</v>
      </c>
      <c r="C37" s="5" t="n">
        <v>0</v>
      </c>
      <c r="D37" s="5" t="n">
        <v>0</v>
      </c>
    </row>
    <row r="38">
      <c r="A38" s="4" t="inlineStr">
        <is>
          <t>Separately managed accounts, excluding performance-based fees</t>
        </is>
      </c>
    </row>
    <row r="39">
      <c r="A39" s="3" t="inlineStr">
        <is>
          <t>Disaggregation of Revenue [Line Items]</t>
        </is>
      </c>
    </row>
    <row r="40">
      <c r="A40" s="4" t="inlineStr">
        <is>
          <t>Revenue</t>
        </is>
      </c>
      <c r="B40" s="5" t="n">
        <v>11815519</v>
      </c>
      <c r="C40" s="5" t="n">
        <v>8119693</v>
      </c>
      <c r="D40" s="5" t="n">
        <v>5751532</v>
      </c>
    </row>
    <row r="41">
      <c r="A41" s="4" t="inlineStr">
        <is>
          <t>Separately managed accounts, excluding performance-based fees | Investment advisory</t>
        </is>
      </c>
    </row>
    <row r="42">
      <c r="A42" s="3" t="inlineStr">
        <is>
          <t>Disaggregation of Revenue [Line Items]</t>
        </is>
      </c>
    </row>
    <row r="43">
      <c r="A43" s="4" t="inlineStr">
        <is>
          <t>Revenue</t>
        </is>
      </c>
      <c r="B43" s="5" t="n">
        <v>11815519</v>
      </c>
      <c r="C43" s="5" t="n">
        <v>8119693</v>
      </c>
      <c r="D43" s="5" t="n">
        <v>5751532</v>
      </c>
    </row>
    <row r="44">
      <c r="A44" s="4" t="inlineStr">
        <is>
          <t>Separately managed accounts, excluding performance-based fees | Mutual fund administration revenue, net</t>
        </is>
      </c>
    </row>
    <row r="45">
      <c r="A45" s="3" t="inlineStr">
        <is>
          <t>Disaggregation of Revenue [Line Items]</t>
        </is>
      </c>
    </row>
    <row r="46">
      <c r="A46" s="4" t="inlineStr">
        <is>
          <t>Revenue</t>
        </is>
      </c>
      <c r="B46" s="5" t="n">
        <v>0</v>
      </c>
      <c r="C46" s="5" t="n">
        <v>0</v>
      </c>
      <c r="D46" s="5" t="n">
        <v>0</v>
      </c>
    </row>
    <row r="47">
      <c r="A47" s="4" t="inlineStr">
        <is>
          <t>Model delivery</t>
        </is>
      </c>
    </row>
    <row r="48">
      <c r="A48" s="3" t="inlineStr">
        <is>
          <t>Disaggregation of Revenue [Line Items]</t>
        </is>
      </c>
    </row>
    <row r="49">
      <c r="A49" s="4" t="inlineStr">
        <is>
          <t>Revenue</t>
        </is>
      </c>
      <c r="B49" s="5" t="n">
        <v>4977234</v>
      </c>
      <c r="C49" s="5" t="n">
        <v>2656487</v>
      </c>
      <c r="D49" s="5" t="n">
        <v>1954693</v>
      </c>
    </row>
    <row r="50">
      <c r="A50" s="4" t="inlineStr">
        <is>
          <t>Model delivery | Investment advisory</t>
        </is>
      </c>
    </row>
    <row r="51">
      <c r="A51" s="3" t="inlineStr">
        <is>
          <t>Disaggregation of Revenue [Line Items]</t>
        </is>
      </c>
    </row>
    <row r="52">
      <c r="A52" s="4" t="inlineStr">
        <is>
          <t>Revenue</t>
        </is>
      </c>
      <c r="B52" s="5" t="n">
        <v>4977234</v>
      </c>
      <c r="C52" s="5" t="n">
        <v>2656487</v>
      </c>
      <c r="D52" s="5" t="n">
        <v>1954693</v>
      </c>
    </row>
    <row r="53">
      <c r="A53" s="4" t="inlineStr">
        <is>
          <t>Model delivery | Mutual fund administration revenue, net</t>
        </is>
      </c>
    </row>
    <row r="54">
      <c r="A54" s="3" t="inlineStr">
        <is>
          <t>Disaggregation of Revenue [Line Items]</t>
        </is>
      </c>
    </row>
    <row r="55">
      <c r="A55" s="4" t="inlineStr">
        <is>
          <t>Revenue</t>
        </is>
      </c>
      <c r="B55" s="6" t="n">
        <v>0</v>
      </c>
      <c r="C55" s="6" t="n">
        <v>0</v>
      </c>
      <c r="D55" s="6"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Assets Under Management Subject to Fees (Details)</t>
        </is>
      </c>
      <c r="B1" s="2" t="inlineStr">
        <is>
          <t>12 Months Ended</t>
        </is>
      </c>
    </row>
    <row r="2">
      <c r="B2" s="2" t="inlineStr">
        <is>
          <t>Dec. 31, 2021USD ($)</t>
        </is>
      </c>
    </row>
    <row r="3">
      <c r="A3" s="4" t="inlineStr">
        <is>
          <t>Quarter Ending September 30, 2022</t>
        </is>
      </c>
    </row>
    <row r="4">
      <c r="A4" s="3" t="inlineStr">
        <is>
          <t>Principal Transaction Revenue [Line Items]</t>
        </is>
      </c>
    </row>
    <row r="5">
      <c r="A5" s="4" t="inlineStr">
        <is>
          <t>AUM subject to performance-based fees</t>
        </is>
      </c>
      <c r="B5" s="6" t="n">
        <v>522340334</v>
      </c>
    </row>
    <row r="6">
      <c r="A6" s="4" t="inlineStr">
        <is>
          <t>Unearned performance-based fees</t>
        </is>
      </c>
      <c r="B6" s="5" t="n">
        <v>523099</v>
      </c>
    </row>
    <row r="7">
      <c r="A7" s="4" t="inlineStr">
        <is>
          <t>Total</t>
        </is>
      </c>
    </row>
    <row r="8">
      <c r="A8" s="3" t="inlineStr">
        <is>
          <t>Principal Transaction Revenue [Line Items]</t>
        </is>
      </c>
    </row>
    <row r="9">
      <c r="A9" s="4" t="inlineStr">
        <is>
          <t>AUM subject to performance-based fees</t>
        </is>
      </c>
      <c r="B9" s="5" t="n">
        <v>522340334</v>
      </c>
    </row>
    <row r="10">
      <c r="A10" s="4" t="inlineStr">
        <is>
          <t>Unearned performance-based fees</t>
        </is>
      </c>
      <c r="B10" s="6" t="n">
        <v>5230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utual Fund Administration Revenue (Details) - USD ($)</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revenue</t>
        </is>
      </c>
      <c r="B4" s="6" t="n">
        <v>182193837</v>
      </c>
      <c r="C4" s="6" t="n">
        <v>126387718</v>
      </c>
      <c r="D4" s="6" t="n">
        <v>136624380</v>
      </c>
    </row>
    <row r="5">
      <c r="A5" s="4" t="inlineStr">
        <is>
          <t>Administration revenue, gross</t>
        </is>
      </c>
    </row>
    <row r="6">
      <c r="A6" s="3" t="inlineStr">
        <is>
          <t>Revenue from External Customer [Line Items]</t>
        </is>
      </c>
    </row>
    <row r="7">
      <c r="A7" s="4" t="inlineStr">
        <is>
          <t>Total revenue</t>
        </is>
      </c>
      <c r="B7" s="5" t="n">
        <v>29635451</v>
      </c>
      <c r="C7" s="5" t="n">
        <v>22296535</v>
      </c>
      <c r="D7" s="5" t="n">
        <v>22569946</v>
      </c>
    </row>
    <row r="8">
      <c r="A8" s="4" t="inlineStr">
        <is>
          <t>Fund related expense</t>
        </is>
      </c>
    </row>
    <row r="9">
      <c r="A9" s="3" t="inlineStr">
        <is>
          <t>Revenue from External Customer [Line Items]</t>
        </is>
      </c>
    </row>
    <row r="10">
      <c r="A10" s="4" t="inlineStr">
        <is>
          <t>Expenses</t>
        </is>
      </c>
      <c r="B10" s="5" t="n">
        <v>-17564297</v>
      </c>
      <c r="C10" s="5" t="n">
        <v>-15048850</v>
      </c>
      <c r="D10" s="5" t="n">
        <v>-13989139</v>
      </c>
    </row>
    <row r="11">
      <c r="A11" s="4" t="inlineStr">
        <is>
          <t>Revenue, net of related expenses</t>
        </is>
      </c>
    </row>
    <row r="12">
      <c r="A12" s="3" t="inlineStr">
        <is>
          <t>Revenue from External Customer [Line Items]</t>
        </is>
      </c>
    </row>
    <row r="13">
      <c r="A13" s="4" t="inlineStr">
        <is>
          <t>Total revenue</t>
        </is>
      </c>
      <c r="B13" s="5" t="n">
        <v>12071154</v>
      </c>
      <c r="C13" s="5" t="n">
        <v>7247685</v>
      </c>
      <c r="D13" s="5" t="n">
        <v>8580807</v>
      </c>
    </row>
    <row r="14">
      <c r="A14" s="4" t="inlineStr">
        <is>
          <t>Broker Commission</t>
        </is>
      </c>
    </row>
    <row r="15">
      <c r="A15" s="3" t="inlineStr">
        <is>
          <t>Revenue from External Customer [Line Items]</t>
        </is>
      </c>
    </row>
    <row r="16">
      <c r="A16" s="4" t="inlineStr">
        <is>
          <t>Total revenue</t>
        </is>
      </c>
      <c r="B16" s="5" t="n">
        <v>33595</v>
      </c>
      <c r="C16" s="5" t="n">
        <v>245594</v>
      </c>
      <c r="D16" s="5" t="n">
        <v>240459</v>
      </c>
    </row>
    <row r="17">
      <c r="A17" s="4" t="inlineStr">
        <is>
          <t>Expenses</t>
        </is>
      </c>
      <c r="B17" s="5" t="n">
        <v>-48521</v>
      </c>
      <c r="C17" s="5" t="n">
        <v>-230791</v>
      </c>
      <c r="D17" s="5" t="n">
        <v>-206295</v>
      </c>
    </row>
    <row r="18">
      <c r="A18" s="4" t="inlineStr">
        <is>
          <t>Financing activity, net</t>
        </is>
      </c>
    </row>
    <row r="19">
      <c r="A19" s="3" t="inlineStr">
        <is>
          <t>Revenue from External Customer [Line Items]</t>
        </is>
      </c>
    </row>
    <row r="20">
      <c r="A20" s="4" t="inlineStr">
        <is>
          <t>Total revenue</t>
        </is>
      </c>
      <c r="B20" s="5" t="n">
        <v>-14926</v>
      </c>
      <c r="C20" s="5" t="n">
        <v>14803</v>
      </c>
      <c r="D20" s="5" t="n">
        <v>34164</v>
      </c>
    </row>
    <row r="21">
      <c r="A21" s="4" t="inlineStr">
        <is>
          <t>Mutual fund administration revenue, net</t>
        </is>
      </c>
    </row>
    <row r="22">
      <c r="A22" s="3" t="inlineStr">
        <is>
          <t>Revenue from External Customer [Line Items]</t>
        </is>
      </c>
    </row>
    <row r="23">
      <c r="A23" s="4" t="inlineStr">
        <is>
          <t>Total revenue</t>
        </is>
      </c>
      <c r="B23" s="6" t="n">
        <v>12056228</v>
      </c>
      <c r="C23" s="6" t="n">
        <v>7262488</v>
      </c>
      <c r="D23" s="6" t="n">
        <v>861497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ignificant Accounting Policies - Textual (Details)</t>
        </is>
      </c>
      <c r="B1" s="2" t="inlineStr">
        <is>
          <t>12 Months Ended</t>
        </is>
      </c>
    </row>
    <row r="2">
      <c r="B2" s="2" t="inlineStr">
        <is>
          <t>Dec. 31, 2021USD ($)Segment</t>
        </is>
      </c>
      <c r="C2" s="2" t="inlineStr">
        <is>
          <t>Dec. 31, 2020USD ($)</t>
        </is>
      </c>
      <c r="D2" s="2" t="inlineStr">
        <is>
          <t>Dec. 31, 2019USD ($)</t>
        </is>
      </c>
    </row>
    <row r="3">
      <c r="A3" s="3" t="inlineStr">
        <is>
          <t>Business Organization And Significant Accounting Policies [Line Items]</t>
        </is>
      </c>
    </row>
    <row r="4">
      <c r="A4" s="4" t="inlineStr">
        <is>
          <t>Number of business segment | Segment</t>
        </is>
      </c>
      <c r="B4" s="5" t="n">
        <v>1</v>
      </c>
    </row>
    <row r="5">
      <c r="A5" s="4" t="inlineStr">
        <is>
          <t>Allowance for doubtful accounts</t>
        </is>
      </c>
      <c r="B5" s="6" t="n">
        <v>0</v>
      </c>
      <c r="C5" s="6" t="n">
        <v>0</v>
      </c>
    </row>
    <row r="6">
      <c r="A6" s="4" t="inlineStr">
        <is>
          <t>Accounts receivable, related parties</t>
        </is>
      </c>
      <c r="B6" s="5" t="n">
        <v>11800000</v>
      </c>
      <c r="C6" s="5" t="n">
        <v>10500000</v>
      </c>
    </row>
    <row r="7">
      <c r="A7" s="4" t="inlineStr">
        <is>
          <t>Accumulated depreciation</t>
        </is>
      </c>
      <c r="B7" s="6" t="n">
        <v>7500000</v>
      </c>
      <c r="C7" s="5" t="n">
        <v>7400000</v>
      </c>
    </row>
    <row r="8">
      <c r="A8" s="4" t="inlineStr">
        <is>
          <t>Client performance period</t>
        </is>
      </c>
      <c r="B8" s="4" t="inlineStr">
        <is>
          <t>5 years</t>
        </is>
      </c>
    </row>
    <row r="9">
      <c r="A9" s="4" t="inlineStr">
        <is>
          <t>Revenue</t>
        </is>
      </c>
      <c r="B9" s="6" t="n">
        <v>182193837</v>
      </c>
      <c r="C9" s="5" t="n">
        <v>126387718</v>
      </c>
      <c r="D9" s="6" t="n">
        <v>136624380</v>
      </c>
    </row>
    <row r="10">
      <c r="A10" s="4" t="inlineStr">
        <is>
          <t>Advance commissions amortization period</t>
        </is>
      </c>
      <c r="B10" s="4" t="inlineStr">
        <is>
          <t>12 months</t>
        </is>
      </c>
    </row>
    <row r="11">
      <c r="A11" s="4" t="inlineStr">
        <is>
          <t>UMA Program [Member]</t>
        </is>
      </c>
    </row>
    <row r="12">
      <c r="A12" s="3" t="inlineStr">
        <is>
          <t>Business Organization And Significant Accounting Policies [Line Items]</t>
        </is>
      </c>
    </row>
    <row r="13">
      <c r="A13" s="4" t="inlineStr">
        <is>
          <t>Revenue</t>
        </is>
      </c>
      <c r="B13" s="6" t="n">
        <v>5000000</v>
      </c>
      <c r="C13" s="5" t="n">
        <v>2700000</v>
      </c>
      <c r="D13" s="5" t="n">
        <v>2000000</v>
      </c>
    </row>
    <row r="14">
      <c r="A14" s="4" t="inlineStr">
        <is>
          <t>Variable rate fees</t>
        </is>
      </c>
    </row>
    <row r="15">
      <c r="A15" s="3" t="inlineStr">
        <is>
          <t>Business Organization And Significant Accounting Policies [Line Items]</t>
        </is>
      </c>
    </row>
    <row r="16">
      <c r="A16" s="4" t="inlineStr">
        <is>
          <t>Revenue</t>
        </is>
      </c>
      <c r="B16" s="5" t="n">
        <v>11900000</v>
      </c>
      <c r="C16" s="5" t="n">
        <v>500000</v>
      </c>
      <c r="D16" s="5" t="n">
        <v>1300000</v>
      </c>
    </row>
    <row r="17">
      <c r="A17" s="4" t="inlineStr">
        <is>
          <t>Mutual fund administration revenue, net</t>
        </is>
      </c>
    </row>
    <row r="18">
      <c r="A18" s="3" t="inlineStr">
        <is>
          <t>Business Organization And Significant Accounting Policies [Line Items]</t>
        </is>
      </c>
    </row>
    <row r="19">
      <c r="A19" s="4" t="inlineStr">
        <is>
          <t>Revenue</t>
        </is>
      </c>
      <c r="B19" s="6" t="n">
        <v>12056228</v>
      </c>
      <c r="C19" s="6" t="n">
        <v>7262488</v>
      </c>
      <c r="D19" s="6" t="n">
        <v>861497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Market Value of Investments (Detail) - USD ($)</t>
        </is>
      </c>
      <c r="B1" s="2" t="inlineStr">
        <is>
          <t>Dec. 31, 2021</t>
        </is>
      </c>
      <c r="C1" s="2" t="inlineStr">
        <is>
          <t>Dec. 31, 2020</t>
        </is>
      </c>
    </row>
    <row r="2">
      <c r="A2" s="3" t="inlineStr">
        <is>
          <t>Investment Holdings [Line Items]</t>
        </is>
      </c>
    </row>
    <row r="3">
      <c r="A3" s="4" t="inlineStr">
        <is>
          <t>Company sponsored equity method investments</t>
        </is>
      </c>
      <c r="B3" s="6" t="n">
        <v>13627360</v>
      </c>
      <c r="C3" s="6" t="n">
        <v>0</v>
      </c>
    </row>
    <row r="4">
      <c r="A4" s="4" t="inlineStr">
        <is>
          <t>Total Investments</t>
        </is>
      </c>
      <c r="B4" s="5" t="n">
        <v>166656001</v>
      </c>
      <c r="C4" s="5" t="n">
        <v>128401136</v>
      </c>
    </row>
    <row r="5">
      <c r="A5" s="4" t="inlineStr">
        <is>
          <t>Securities held in Consolidated Funds</t>
        </is>
      </c>
    </row>
    <row r="6">
      <c r="A6" s="3" t="inlineStr">
        <is>
          <t>Investment Holdings [Line Items]</t>
        </is>
      </c>
    </row>
    <row r="7">
      <c r="A7" s="4" t="inlineStr">
        <is>
          <t>Fair value investments</t>
        </is>
      </c>
      <c r="B7" s="5" t="n">
        <v>73855204</v>
      </c>
      <c r="C7" s="5" t="n">
        <v>33233307</v>
      </c>
    </row>
    <row r="8">
      <c r="A8" s="4" t="inlineStr">
        <is>
          <t>Securities held in Consolidated Funds | Parent</t>
        </is>
      </c>
    </row>
    <row r="9">
      <c r="A9" s="3" t="inlineStr">
        <is>
          <t>Investment Holdings [Line Items]</t>
        </is>
      </c>
    </row>
    <row r="10">
      <c r="A10" s="4" t="inlineStr">
        <is>
          <t>Fair value investments</t>
        </is>
      </c>
      <c r="B10" s="5" t="n">
        <v>55800000</v>
      </c>
      <c r="C10" s="5" t="n">
        <v>23600000</v>
      </c>
    </row>
    <row r="11">
      <c r="A11" s="4" t="inlineStr">
        <is>
          <t>Securities held in Consolidated Funds | Redeemable Noncontrolling Interest</t>
        </is>
      </c>
    </row>
    <row r="12">
      <c r="A12" s="3" t="inlineStr">
        <is>
          <t>Investment Holdings [Line Items]</t>
        </is>
      </c>
    </row>
    <row r="13">
      <c r="A13" s="4" t="inlineStr">
        <is>
          <t>Fair value investments</t>
        </is>
      </c>
      <c r="B13" s="5" t="n">
        <v>18100000</v>
      </c>
      <c r="C13" s="5" t="n">
        <v>9600000</v>
      </c>
    </row>
    <row r="14">
      <c r="A14" s="4" t="inlineStr">
        <is>
          <t>Company sponsored investments</t>
        </is>
      </c>
    </row>
    <row r="15">
      <c r="A15" s="3" t="inlineStr">
        <is>
          <t>Investment Holdings [Line Items]</t>
        </is>
      </c>
    </row>
    <row r="16">
      <c r="A16" s="4" t="inlineStr">
        <is>
          <t>Fair value investments</t>
        </is>
      </c>
      <c r="B16" s="5" t="n">
        <v>79173437</v>
      </c>
      <c r="C16" s="5" t="n">
        <v>95167829</v>
      </c>
    </row>
    <row r="17">
      <c r="A17" s="4" t="inlineStr">
        <is>
          <t>Fair value investments</t>
        </is>
      </c>
      <c r="B17" s="6" t="n">
        <v>79173437</v>
      </c>
      <c r="C17" s="6" t="n">
        <v>951678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stments - Investment Income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alized gains</t>
        </is>
      </c>
      <c r="B4" s="6" t="n">
        <v>15676405</v>
      </c>
      <c r="C4" s="6" t="n">
        <v>-1488059</v>
      </c>
      <c r="D4" s="6" t="n">
        <v>9056152</v>
      </c>
    </row>
    <row r="5">
      <c r="A5" s="4" t="inlineStr">
        <is>
          <t>Unrealized gains (losses)</t>
        </is>
      </c>
      <c r="B5" s="5" t="n">
        <v>-2352649</v>
      </c>
      <c r="C5" s="5" t="n">
        <v>5348243</v>
      </c>
      <c r="D5" s="5" t="n">
        <v>15086747</v>
      </c>
    </row>
    <row r="6">
      <c r="A6" s="4" t="inlineStr">
        <is>
          <t>Dividends</t>
        </is>
      </c>
      <c r="B6" s="5" t="n">
        <v>3221448</v>
      </c>
      <c r="C6" s="5" t="n">
        <v>2824542</v>
      </c>
      <c r="D6" s="5" t="n">
        <v>5350146</v>
      </c>
    </row>
    <row r="7">
      <c r="A7" s="4" t="inlineStr">
        <is>
          <t>Interest</t>
        </is>
      </c>
      <c r="B7" s="5" t="n">
        <v>0</v>
      </c>
      <c r="C7" s="5" t="n">
        <v>0</v>
      </c>
      <c r="D7" s="5" t="n">
        <v>987240</v>
      </c>
    </row>
    <row r="8">
      <c r="A8" s="4" t="inlineStr">
        <is>
          <t>Other investment income (loss)</t>
        </is>
      </c>
      <c r="B8" s="5" t="n">
        <v>-163988</v>
      </c>
      <c r="C8" s="5" t="n">
        <v>-99877</v>
      </c>
      <c r="D8" s="5" t="n">
        <v>27090</v>
      </c>
    </row>
    <row r="9">
      <c r="A9" s="4" t="inlineStr">
        <is>
          <t>Net investment income (loss)</t>
        </is>
      </c>
      <c r="B9" s="6" t="n">
        <v>16381216</v>
      </c>
      <c r="C9" s="6" t="n">
        <v>6584849</v>
      </c>
      <c r="D9" s="6" t="n">
        <v>3050737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Assets</t>
        </is>
      </c>
      <c r="B4" s="6" t="n">
        <v>286153403</v>
      </c>
      <c r="C4" s="6" t="n">
        <v>263097341</v>
      </c>
    </row>
    <row r="5">
      <c r="A5" s="4" t="inlineStr">
        <is>
          <t>Liabilities</t>
        </is>
      </c>
      <c r="B5" s="5" t="n">
        <v>83974165</v>
      </c>
      <c r="C5" s="5" t="n">
        <v>69644255</v>
      </c>
    </row>
    <row r="6">
      <c r="A6" s="4" t="inlineStr">
        <is>
          <t>Company sponsored equity method investments</t>
        </is>
      </c>
      <c r="B6" s="5" t="n">
        <v>13627360</v>
      </c>
      <c r="C6" s="5" t="n">
        <v>0</v>
      </c>
    </row>
    <row r="7">
      <c r="A7" s="4" t="inlineStr">
        <is>
          <t>Investment income, net</t>
        </is>
      </c>
      <c r="B7" s="5" t="n">
        <v>16381216</v>
      </c>
      <c r="C7" s="5" t="n">
        <v>6584849</v>
      </c>
      <c r="D7" s="6" t="n">
        <v>30507375</v>
      </c>
    </row>
    <row r="8">
      <c r="A8" s="4" t="inlineStr">
        <is>
          <t>Realized gains</t>
        </is>
      </c>
      <c r="B8" s="5" t="n">
        <v>15676405</v>
      </c>
      <c r="C8" s="5" t="n">
        <v>-1488059</v>
      </c>
      <c r="D8" s="5" t="n">
        <v>9056152</v>
      </c>
    </row>
    <row r="9">
      <c r="A9" s="4" t="inlineStr">
        <is>
          <t>Unrealized gains (losses)</t>
        </is>
      </c>
      <c r="B9" s="5" t="n">
        <v>-2352649</v>
      </c>
      <c r="C9" s="5" t="n">
        <v>5348243</v>
      </c>
      <c r="D9" s="5" t="n">
        <v>15086747</v>
      </c>
    </row>
    <row r="10">
      <c r="A10" s="4" t="inlineStr">
        <is>
          <t>DHCM’s portion of net income</t>
        </is>
      </c>
      <c r="B10" s="5" t="n">
        <v>914855</v>
      </c>
      <c r="C10" s="5" t="n">
        <v>1807279</v>
      </c>
      <c r="D10" s="5" t="n">
        <v>8301571</v>
      </c>
    </row>
    <row r="11">
      <c r="A11" s="4" t="inlineStr">
        <is>
          <t>Equity Method Investment, Nonconsolidated Investee or Group of Investees</t>
        </is>
      </c>
    </row>
    <row r="12">
      <c r="A12" s="3" t="inlineStr">
        <is>
          <t>Schedule of Equity Method Investments [Line Items]</t>
        </is>
      </c>
    </row>
    <row r="13">
      <c r="A13" s="4" t="inlineStr">
        <is>
          <t>Assets</t>
        </is>
      </c>
      <c r="B13" s="5" t="n">
        <v>15879492</v>
      </c>
      <c r="C13" s="5" t="n">
        <v>0</v>
      </c>
    </row>
    <row r="14">
      <c r="A14" s="4" t="inlineStr">
        <is>
          <t>Liabilities</t>
        </is>
      </c>
      <c r="B14" s="5" t="n">
        <v>270446</v>
      </c>
      <c r="C14" s="5" t="n">
        <v>0</v>
      </c>
    </row>
    <row r="15">
      <c r="A15" s="4" t="inlineStr">
        <is>
          <t>Stockholders' Equity, Including Portion Attributable to Noncontrolling Interest</t>
        </is>
      </c>
      <c r="B15" s="5" t="n">
        <v>15609046</v>
      </c>
      <c r="C15" s="5" t="n">
        <v>0</v>
      </c>
    </row>
    <row r="16">
      <c r="A16" s="4" t="inlineStr">
        <is>
          <t>Investment income, net</t>
        </is>
      </c>
      <c r="B16" s="5" t="n">
        <v>106440</v>
      </c>
      <c r="C16" s="5" t="n">
        <v>4246021</v>
      </c>
      <c r="D16" s="5" t="n">
        <v>5346588</v>
      </c>
    </row>
    <row r="17">
      <c r="A17" s="4" t="inlineStr">
        <is>
          <t>Other Cost and Expense, Operating</t>
        </is>
      </c>
      <c r="B17" s="5" t="n">
        <v>37820</v>
      </c>
      <c r="C17" s="5" t="n">
        <v>1114278</v>
      </c>
      <c r="D17" s="5" t="n">
        <v>1551291</v>
      </c>
    </row>
    <row r="18">
      <c r="A18" s="4" t="inlineStr">
        <is>
          <t>Realized gains</t>
        </is>
      </c>
      <c r="B18" s="5" t="n">
        <v>0</v>
      </c>
      <c r="C18" s="5" t="n">
        <v>-1577639</v>
      </c>
      <c r="D18" s="5" t="n">
        <v>6390727</v>
      </c>
    </row>
    <row r="19">
      <c r="A19" s="4" t="inlineStr">
        <is>
          <t>Unrealized gains (losses)</t>
        </is>
      </c>
      <c r="B19" s="5" t="n">
        <v>977920</v>
      </c>
      <c r="C19" s="5" t="n">
        <v>2289667</v>
      </c>
      <c r="D19" s="5" t="n">
        <v>14805837</v>
      </c>
    </row>
    <row r="20">
      <c r="A20" s="4" t="inlineStr">
        <is>
          <t>Income (Loss) from Continuing Operations before Income Taxes, Noncontrolling Interest</t>
        </is>
      </c>
      <c r="B20" s="6" t="n">
        <v>1046540</v>
      </c>
      <c r="C20" s="6" t="n">
        <v>3843771</v>
      </c>
      <c r="D20" s="6" t="n">
        <v>2499186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extual (Details) - Securities held in Consolidated Funds - USD ($)</t>
        </is>
      </c>
      <c r="B1" s="2" t="inlineStr">
        <is>
          <t>Dec. 31, 2021</t>
        </is>
      </c>
      <c r="C1" s="2" t="inlineStr">
        <is>
          <t>Dec. 31, 2020</t>
        </is>
      </c>
    </row>
    <row r="2">
      <c r="A2" s="3" t="inlineStr">
        <is>
          <t>Debt and Equity Securities, FV-NI [Line Items]</t>
        </is>
      </c>
    </row>
    <row r="3">
      <c r="A3" s="4" t="inlineStr">
        <is>
          <t>Trading Investments</t>
        </is>
      </c>
      <c r="B3" s="6" t="n">
        <v>73855204</v>
      </c>
      <c r="C3" s="6" t="n">
        <v>33233307</v>
      </c>
    </row>
    <row r="4">
      <c r="A4" s="4" t="inlineStr">
        <is>
          <t>Parent</t>
        </is>
      </c>
    </row>
    <row r="5">
      <c r="A5" s="3" t="inlineStr">
        <is>
          <t>Debt and Equity Securities, FV-NI [Line Items]</t>
        </is>
      </c>
    </row>
    <row r="6">
      <c r="A6" s="4" t="inlineStr">
        <is>
          <t>Trading Investments</t>
        </is>
      </c>
      <c r="B6" s="5" t="n">
        <v>55800000</v>
      </c>
      <c r="C6" s="5" t="n">
        <v>23600000</v>
      </c>
    </row>
    <row r="7">
      <c r="A7" s="4" t="inlineStr">
        <is>
          <t>Redeemable Noncontrolling Interest</t>
        </is>
      </c>
    </row>
    <row r="8">
      <c r="A8" s="3" t="inlineStr">
        <is>
          <t>Debt and Equity Securities, FV-NI [Line Items]</t>
        </is>
      </c>
    </row>
    <row r="9">
      <c r="A9" s="4" t="inlineStr">
        <is>
          <t>Trading Investments</t>
        </is>
      </c>
      <c r="B9" s="6" t="n">
        <v>18100000</v>
      </c>
      <c r="C9" s="6" t="n">
        <v>9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 Values Based Upon Fair Value Hierarchy (Detail) - USD ($)</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76836186</v>
      </c>
      <c r="C3" s="6" t="n">
        <v>94698816</v>
      </c>
    </row>
    <row r="4">
      <c r="A4" s="4" t="inlineStr">
        <is>
          <t>Level 1</t>
        </is>
      </c>
    </row>
    <row r="5">
      <c r="A5" s="3" t="inlineStr">
        <is>
          <t>Fair Value, Assets and Liabilities Measured on Recurring and Nonrecurring Basis [Line Items]</t>
        </is>
      </c>
    </row>
    <row r="6">
      <c r="A6" s="4" t="inlineStr">
        <is>
          <t>Cash equivalents</t>
        </is>
      </c>
      <c r="B6" s="5" t="n">
        <v>76836186</v>
      </c>
      <c r="C6" s="5" t="n">
        <v>94698816</v>
      </c>
    </row>
    <row r="7">
      <c r="A7" s="4" t="inlineStr">
        <is>
          <t>Level 2</t>
        </is>
      </c>
    </row>
    <row r="8">
      <c r="A8" s="3" t="inlineStr">
        <is>
          <t>Fair Value, Assets and Liabilities Measured on Recurring and Nonrecurring Basis [Line Items]</t>
        </is>
      </c>
    </row>
    <row r="9">
      <c r="A9" s="4" t="inlineStr">
        <is>
          <t>Cash equivalents</t>
        </is>
      </c>
      <c r="B9" s="5" t="n">
        <v>0</v>
      </c>
      <c r="C9" s="5" t="n">
        <v>0</v>
      </c>
    </row>
    <row r="10">
      <c r="A10" s="4" t="inlineStr">
        <is>
          <t>Level 3</t>
        </is>
      </c>
    </row>
    <row r="11">
      <c r="A11" s="3" t="inlineStr">
        <is>
          <t>Fair Value, Assets and Liabilities Measured on Recurring and Nonrecurring Basis [Line Items]</t>
        </is>
      </c>
    </row>
    <row r="12">
      <c r="A12" s="4" t="inlineStr">
        <is>
          <t>Cash equivalents</t>
        </is>
      </c>
      <c r="B12" s="5" t="n">
        <v>0</v>
      </c>
      <c r="C12" s="5" t="n">
        <v>0</v>
      </c>
    </row>
    <row r="13">
      <c r="A13" s="4" t="inlineStr">
        <is>
          <t>Securities held in Consolidated Funds</t>
        </is>
      </c>
    </row>
    <row r="14">
      <c r="A14" s="3" t="inlineStr">
        <is>
          <t>Fair Value, Assets and Liabilities Measured on Recurring and Nonrecurring Basis [Line Items]</t>
        </is>
      </c>
    </row>
    <row r="15">
      <c r="A15" s="4" t="inlineStr">
        <is>
          <t>Fair value investments</t>
        </is>
      </c>
      <c r="B15" s="5" t="n">
        <v>73855204</v>
      </c>
      <c r="C15" s="5" t="n">
        <v>33233307</v>
      </c>
    </row>
    <row r="16">
      <c r="A16" s="4" t="inlineStr">
        <is>
          <t>Securities held in Consolidated Funds | Level 1</t>
        </is>
      </c>
    </row>
    <row r="17">
      <c r="A17" s="3" t="inlineStr">
        <is>
          <t>Fair Value, Assets and Liabilities Measured on Recurring and Nonrecurring Basis [Line Items]</t>
        </is>
      </c>
    </row>
    <row r="18">
      <c r="A18" s="4" t="inlineStr">
        <is>
          <t>Fair value investments</t>
        </is>
      </c>
      <c r="B18" s="5" t="n">
        <v>41280398</v>
      </c>
      <c r="C18" s="5" t="n">
        <v>17641668</v>
      </c>
    </row>
    <row r="19">
      <c r="A19" s="4" t="inlineStr">
        <is>
          <t>Securities held in Consolidated Funds | Level 2</t>
        </is>
      </c>
    </row>
    <row r="20">
      <c r="A20" s="3" t="inlineStr">
        <is>
          <t>Fair Value, Assets and Liabilities Measured on Recurring and Nonrecurring Basis [Line Items]</t>
        </is>
      </c>
    </row>
    <row r="21">
      <c r="A21" s="4" t="inlineStr">
        <is>
          <t>Fair value investments</t>
        </is>
      </c>
      <c r="B21" s="5" t="n">
        <v>32574806</v>
      </c>
      <c r="C21" s="5" t="n">
        <v>15591639</v>
      </c>
    </row>
    <row r="22">
      <c r="A22" s="4" t="inlineStr">
        <is>
          <t>Securities held in Consolidated Funds | Level 3</t>
        </is>
      </c>
    </row>
    <row r="23">
      <c r="A23" s="3" t="inlineStr">
        <is>
          <t>Fair Value, Assets and Liabilities Measured on Recurring and Nonrecurring Basis [Line Items]</t>
        </is>
      </c>
    </row>
    <row r="24">
      <c r="A24" s="4" t="inlineStr">
        <is>
          <t>Fair value investments</t>
        </is>
      </c>
      <c r="B24" s="5" t="n">
        <v>0</v>
      </c>
      <c r="C24" s="5" t="n">
        <v>0</v>
      </c>
    </row>
    <row r="25">
      <c r="A25" s="4" t="inlineStr">
        <is>
          <t>Company sponsored investments</t>
        </is>
      </c>
    </row>
    <row r="26">
      <c r="A26" s="3" t="inlineStr">
        <is>
          <t>Fair Value, Assets and Liabilities Measured on Recurring and Nonrecurring Basis [Line Items]</t>
        </is>
      </c>
    </row>
    <row r="27">
      <c r="A27" s="4" t="inlineStr">
        <is>
          <t>Fair value investments</t>
        </is>
      </c>
      <c r="B27" s="5" t="n">
        <v>79173437</v>
      </c>
      <c r="C27" s="5" t="n">
        <v>95167829</v>
      </c>
    </row>
    <row r="28">
      <c r="A28" s="4" t="inlineStr">
        <is>
          <t>Company sponsored investments | Level 1</t>
        </is>
      </c>
    </row>
    <row r="29">
      <c r="A29" s="3" t="inlineStr">
        <is>
          <t>Fair Value, Assets and Liabilities Measured on Recurring and Nonrecurring Basis [Line Items]</t>
        </is>
      </c>
    </row>
    <row r="30">
      <c r="A30" s="4" t="inlineStr">
        <is>
          <t>Fair value investments</t>
        </is>
      </c>
      <c r="B30" s="5" t="n">
        <v>79173437</v>
      </c>
      <c r="C30" s="5" t="n">
        <v>95167829</v>
      </c>
    </row>
    <row r="31">
      <c r="A31" s="4" t="inlineStr">
        <is>
          <t>Company sponsored investments | Level 2</t>
        </is>
      </c>
    </row>
    <row r="32">
      <c r="A32" s="3" t="inlineStr">
        <is>
          <t>Fair Value, Assets and Liabilities Measured on Recurring and Nonrecurring Basis [Line Items]</t>
        </is>
      </c>
    </row>
    <row r="33">
      <c r="A33" s="4" t="inlineStr">
        <is>
          <t>Fair value investments</t>
        </is>
      </c>
      <c r="B33" s="5" t="n">
        <v>0</v>
      </c>
      <c r="C33" s="5" t="n">
        <v>0</v>
      </c>
    </row>
    <row r="34">
      <c r="A34" s="4" t="inlineStr">
        <is>
          <t>Company sponsored investments | Level 3</t>
        </is>
      </c>
    </row>
    <row r="35">
      <c r="A35" s="3" t="inlineStr">
        <is>
          <t>Fair Value, Assets and Liabilities Measured on Recurring and Nonrecurring Basis [Line Items]</t>
        </is>
      </c>
    </row>
    <row r="36">
      <c r="A36" s="4" t="inlineStr">
        <is>
          <t>Fair value investments</t>
        </is>
      </c>
      <c r="B36" s="5" t="n">
        <v>0</v>
      </c>
      <c r="C36" s="5" t="n">
        <v>0</v>
      </c>
    </row>
    <row r="37">
      <c r="A37" s="4" t="inlineStr">
        <is>
          <t>Parent | Securities held in Consolidated Funds</t>
        </is>
      </c>
    </row>
    <row r="38">
      <c r="A38" s="3" t="inlineStr">
        <is>
          <t>Fair Value, Assets and Liabilities Measured on Recurring and Nonrecurring Basis [Line Items]</t>
        </is>
      </c>
    </row>
    <row r="39">
      <c r="A39" s="4" t="inlineStr">
        <is>
          <t>Fair value investments</t>
        </is>
      </c>
      <c r="B39" s="5" t="n">
        <v>55800000</v>
      </c>
      <c r="C39" s="5" t="n">
        <v>23600000</v>
      </c>
    </row>
    <row r="40">
      <c r="A40" s="4" t="inlineStr">
        <is>
          <t>Redeemable Noncontrolling Interest | Securities held in Consolidated Funds</t>
        </is>
      </c>
    </row>
    <row r="41">
      <c r="A41" s="3" t="inlineStr">
        <is>
          <t>Fair Value, Assets and Liabilities Measured on Recurring and Nonrecurring Basis [Line Items]</t>
        </is>
      </c>
    </row>
    <row r="42">
      <c r="A42" s="4" t="inlineStr">
        <is>
          <t>Fair value investments</t>
        </is>
      </c>
      <c r="B42" s="6" t="n">
        <v>18100000</v>
      </c>
      <c r="C42" s="6" t="n">
        <v>9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extual (Details) - USD ($)</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76836186</v>
      </c>
      <c r="C3" s="6" t="n">
        <v>94698816</v>
      </c>
    </row>
    <row r="4">
      <c r="A4" s="4" t="inlineStr">
        <is>
          <t>Securities held in Consolidated Funds</t>
        </is>
      </c>
    </row>
    <row r="5">
      <c r="A5" s="3" t="inlineStr">
        <is>
          <t>Fair Value, Assets and Liabilities Measured on Recurring and Nonrecurring Basis [Line Items]</t>
        </is>
      </c>
    </row>
    <row r="6">
      <c r="A6" s="4" t="inlineStr">
        <is>
          <t>Fair value investments</t>
        </is>
      </c>
      <c r="B6" s="5" t="n">
        <v>73855204</v>
      </c>
      <c r="C6" s="5" t="n">
        <v>33233307</v>
      </c>
    </row>
    <row r="7">
      <c r="A7" s="4" t="inlineStr">
        <is>
          <t>Parent | Securities held in Consolidated Funds</t>
        </is>
      </c>
    </row>
    <row r="8">
      <c r="A8" s="3" t="inlineStr">
        <is>
          <t>Fair Value, Assets and Liabilities Measured on Recurring and Nonrecurring Basis [Line Items]</t>
        </is>
      </c>
    </row>
    <row r="9">
      <c r="A9" s="4" t="inlineStr">
        <is>
          <t>Fair value investments</t>
        </is>
      </c>
      <c r="B9" s="5" t="n">
        <v>55800000</v>
      </c>
      <c r="C9" s="5" t="n">
        <v>23600000</v>
      </c>
    </row>
    <row r="10">
      <c r="A10" s="4" t="inlineStr">
        <is>
          <t>Redeemable Noncontrolling Interest | Securities held in Consolidated Funds</t>
        </is>
      </c>
    </row>
    <row r="11">
      <c r="A11" s="3" t="inlineStr">
        <is>
          <t>Fair Value, Assets and Liabilities Measured on Recurring and Nonrecurring Basis [Line Items]</t>
        </is>
      </c>
    </row>
    <row r="12">
      <c r="A12" s="4" t="inlineStr">
        <is>
          <t>Fair value investments</t>
        </is>
      </c>
      <c r="B12" s="5" t="n">
        <v>18100000</v>
      </c>
      <c r="C12" s="5" t="n">
        <v>9600000</v>
      </c>
    </row>
    <row r="13">
      <c r="A13" s="4" t="inlineStr">
        <is>
          <t>Level 1</t>
        </is>
      </c>
    </row>
    <row r="14">
      <c r="A14" s="3" t="inlineStr">
        <is>
          <t>Fair Value, Assets and Liabilities Measured on Recurring and Nonrecurring Basis [Line Items]</t>
        </is>
      </c>
    </row>
    <row r="15">
      <c r="A15" s="4" t="inlineStr">
        <is>
          <t>Cash equivalents</t>
        </is>
      </c>
      <c r="B15" s="5" t="n">
        <v>76836186</v>
      </c>
      <c r="C15" s="5" t="n">
        <v>94698816</v>
      </c>
    </row>
    <row r="16">
      <c r="A16" s="4" t="inlineStr">
        <is>
          <t>Level 1 | Securities held in Consolidated Funds</t>
        </is>
      </c>
    </row>
    <row r="17">
      <c r="A17" s="3" t="inlineStr">
        <is>
          <t>Fair Value, Assets and Liabilities Measured on Recurring and Nonrecurring Basis [Line Items]</t>
        </is>
      </c>
    </row>
    <row r="18">
      <c r="A18" s="4" t="inlineStr">
        <is>
          <t>Fair value investments</t>
        </is>
      </c>
      <c r="B18" s="6" t="n">
        <v>41280398</v>
      </c>
      <c r="C18" s="6" t="n">
        <v>17641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tock, shares authorized</t>
        </is>
      </c>
      <c r="B3" s="5" t="n">
        <v>7000000</v>
      </c>
      <c r="C3" s="5" t="n">
        <v>7000000</v>
      </c>
    </row>
    <row r="4">
      <c r="A4" s="4" t="inlineStr">
        <is>
          <t>Common stock, shares issued</t>
        </is>
      </c>
      <c r="B4" s="5" t="n">
        <v>3171536</v>
      </c>
      <c r="C4" s="5" t="n">
        <v>3168823</v>
      </c>
    </row>
    <row r="5">
      <c r="A5" s="4" t="inlineStr">
        <is>
          <t>Common stock, shares outstanding</t>
        </is>
      </c>
      <c r="B5" s="5" t="n">
        <v>3171536</v>
      </c>
      <c r="C5" s="5" t="n">
        <v>3168823</v>
      </c>
    </row>
    <row r="6">
      <c r="A6" s="4" t="inlineStr">
        <is>
          <t>Common stock, unvested shares</t>
        </is>
      </c>
      <c r="B6" s="5" t="n">
        <v>201170</v>
      </c>
      <c r="C6" s="5" t="n">
        <v>211575</v>
      </c>
    </row>
    <row r="7">
      <c r="A7" s="4" t="inlineStr">
        <is>
          <t>Preferred stock, shares authorized</t>
        </is>
      </c>
      <c r="B7" s="5" t="n">
        <v>1000000</v>
      </c>
      <c r="C7" s="5" t="n">
        <v>1000000</v>
      </c>
    </row>
    <row r="8">
      <c r="A8" s="4" t="inlineStr">
        <is>
          <t>Preferred stock, shares issued</t>
        </is>
      </c>
      <c r="B8" s="5" t="n">
        <v>0</v>
      </c>
      <c r="C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ine Of Credit (Details) - The Credit Agreement - Line of Credit</t>
        </is>
      </c>
      <c r="B1" s="2" t="inlineStr">
        <is>
          <t>12 Months Ended</t>
        </is>
      </c>
    </row>
    <row r="2">
      <c r="B2" s="2" t="inlineStr">
        <is>
          <t>Dec. 31, 2021USD ($)</t>
        </is>
      </c>
    </row>
    <row r="3">
      <c r="A3" s="3" t="inlineStr">
        <is>
          <t>Line of Credit Facility [Line Items]</t>
        </is>
      </c>
    </row>
    <row r="4">
      <c r="A4" s="4" t="inlineStr">
        <is>
          <t>Line of Credit Facility, Maximum Borrowing Capacity</t>
        </is>
      </c>
      <c r="B4" s="6" t="n">
        <v>25000000</v>
      </c>
    </row>
    <row r="5">
      <c r="A5" s="4" t="inlineStr">
        <is>
          <t>Debt Instrument, Unused Borrowing Capacity Fee Rate</t>
        </is>
      </c>
      <c r="B5" s="4" t="inlineStr">
        <is>
          <t>0.10%</t>
        </is>
      </c>
    </row>
    <row r="6">
      <c r="A6" s="4" t="inlineStr">
        <is>
          <t>London Interbank Offered Rate (LIBOR)</t>
        </is>
      </c>
    </row>
    <row r="7">
      <c r="A7" s="3" t="inlineStr">
        <is>
          <t>Line of Credit Facility [Line Items]</t>
        </is>
      </c>
    </row>
    <row r="8">
      <c r="A8" s="4" t="inlineStr">
        <is>
          <t>Debt Instrument, Basis Spread on Variable Rate</t>
        </is>
      </c>
      <c r="B8" s="4" t="inlineStr">
        <is>
          <t>1.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 Stock (Details) - shares</t>
        </is>
      </c>
      <c r="B1" s="2" t="inlineStr">
        <is>
          <t>Dec. 31, 2021</t>
        </is>
      </c>
      <c r="C1" s="2" t="inlineStr">
        <is>
          <t>Dec. 31, 2020</t>
        </is>
      </c>
    </row>
    <row r="2">
      <c r="A2" s="3" t="inlineStr">
        <is>
          <t>Equity [Abstract]</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oll Forward of Restricted Stock Grants (Detail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shares, Beginning Balance (in shares)</t>
        </is>
      </c>
      <c r="B4" s="5" t="n">
        <v>211575</v>
      </c>
    </row>
    <row r="5">
      <c r="A5" s="4" t="inlineStr">
        <is>
          <t>Outstanding shares, Ending Balance (in shares)</t>
        </is>
      </c>
      <c r="B5" s="5" t="n">
        <v>201170</v>
      </c>
      <c r="C5" s="5" t="n">
        <v>211575</v>
      </c>
    </row>
    <row r="6">
      <c r="A6" s="4" t="inlineStr">
        <is>
          <t>Restricted Stock Units (RSUs)</t>
        </is>
      </c>
    </row>
    <row r="7">
      <c r="A7" s="3" t="inlineStr">
        <is>
          <t>Shares</t>
        </is>
      </c>
    </row>
    <row r="8">
      <c r="A8" s="4" t="inlineStr">
        <is>
          <t>Outstanding shares, Beginning Balance (in shares)</t>
        </is>
      </c>
      <c r="B8" s="5" t="n">
        <v>183718</v>
      </c>
    </row>
    <row r="9">
      <c r="A9" s="4" t="inlineStr">
        <is>
          <t>Grants issued (in shares)</t>
        </is>
      </c>
      <c r="B9" s="5" t="n">
        <v>69879</v>
      </c>
    </row>
    <row r="10">
      <c r="A10" s="4" t="inlineStr">
        <is>
          <t>Grants vested (in shares)</t>
        </is>
      </c>
      <c r="B10" s="5" t="n">
        <v>-32580</v>
      </c>
    </row>
    <row r="11">
      <c r="A11" s="4" t="inlineStr">
        <is>
          <t>Grants forfeited (in shares)</t>
        </is>
      </c>
      <c r="B11" s="5" t="n">
        <v>-19847</v>
      </c>
    </row>
    <row r="12">
      <c r="A12" s="4" t="inlineStr">
        <is>
          <t>Outstanding shares, Ending Balance (in shares)</t>
        </is>
      </c>
      <c r="B12" s="5" t="n">
        <v>201170</v>
      </c>
      <c r="C12" s="5" t="n">
        <v>183718</v>
      </c>
    </row>
    <row r="13">
      <c r="A13" s="3" t="inlineStr">
        <is>
          <t>Weighted-Average Grant Date Price per Share</t>
        </is>
      </c>
    </row>
    <row r="14">
      <c r="A14" s="4" t="inlineStr">
        <is>
          <t>Beginning of the period (in dollars per share)</t>
        </is>
      </c>
      <c r="B14" s="7" t="n">
        <v>173.8</v>
      </c>
    </row>
    <row r="15">
      <c r="A15" s="4" t="inlineStr">
        <is>
          <t>Grants issued (in dollars per share)</t>
        </is>
      </c>
      <c r="B15" s="8" t="n">
        <v>158.92</v>
      </c>
      <c r="C15" s="7" t="n">
        <v>115.32</v>
      </c>
      <c r="D15" s="7" t="n">
        <v>146.59</v>
      </c>
    </row>
    <row r="16">
      <c r="A16" s="4" t="inlineStr">
        <is>
          <t>Grants vested (in dollars per share)</t>
        </is>
      </c>
      <c r="B16" s="8" t="n">
        <v>180.5</v>
      </c>
    </row>
    <row r="17">
      <c r="A17" s="4" t="inlineStr">
        <is>
          <t>Grants forfeited (in dollars per share)</t>
        </is>
      </c>
      <c r="B17" s="8" t="n">
        <v>171.44</v>
      </c>
    </row>
    <row r="18">
      <c r="A18" s="4" t="inlineStr">
        <is>
          <t>End of the period (in dollars per share)</t>
        </is>
      </c>
      <c r="B18" s="7" t="n">
        <v>165.61</v>
      </c>
      <c r="C18" s="7" t="n">
        <v>17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pensation Plans - Summary of Deferred Compensation Expense Recognition (Details) - Restricted Stock Units (RSUs)</t>
        </is>
      </c>
      <c r="B1" s="2" t="inlineStr">
        <is>
          <t>Dec. 31, 2021USD ($)</t>
        </is>
      </c>
    </row>
    <row r="2">
      <c r="A2" s="3" t="inlineStr">
        <is>
          <t>Expense recognition of deferred compensation</t>
        </is>
      </c>
    </row>
    <row r="3">
      <c r="A3" s="4" t="inlineStr">
        <is>
          <t>2020</t>
        </is>
      </c>
      <c r="B3" s="6" t="n">
        <v>7362870</v>
      </c>
    </row>
    <row r="4">
      <c r="A4" s="4" t="inlineStr">
        <is>
          <t>2021</t>
        </is>
      </c>
      <c r="B4" s="5" t="n">
        <v>5473055</v>
      </c>
    </row>
    <row r="5">
      <c r="A5" s="4" t="inlineStr">
        <is>
          <t>2022</t>
        </is>
      </c>
      <c r="B5" s="5" t="n">
        <v>1979304</v>
      </c>
    </row>
    <row r="6">
      <c r="A6" s="4" t="inlineStr">
        <is>
          <t>2023</t>
        </is>
      </c>
      <c r="B6" s="5" t="n">
        <v>371883</v>
      </c>
    </row>
    <row r="7">
      <c r="A7" s="4" t="inlineStr">
        <is>
          <t>2024</t>
        </is>
      </c>
      <c r="B7" s="5" t="n">
        <v>81456</v>
      </c>
    </row>
    <row r="8">
      <c r="A8" s="4" t="inlineStr">
        <is>
          <t>Thereafter</t>
        </is>
      </c>
      <c r="B8" s="5" t="n">
        <v>137</v>
      </c>
    </row>
    <row r="9">
      <c r="A9" s="4" t="inlineStr">
        <is>
          <t>Total</t>
        </is>
      </c>
      <c r="B9" s="6" t="n">
        <v>15268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Grants Issued and Grant Date Fair Value (Details) - USD ($)</t>
        </is>
      </c>
      <c r="B1" s="2" t="inlineStr">
        <is>
          <t>12 Months Ended</t>
        </is>
      </c>
    </row>
    <row r="2">
      <c r="B2" s="2" t="inlineStr">
        <is>
          <t>Dec. 31, 2021</t>
        </is>
      </c>
      <c r="C2" s="2" t="inlineStr">
        <is>
          <t>Dec. 31, 2020</t>
        </is>
      </c>
      <c r="D2" s="2" t="inlineStr">
        <is>
          <t>Dec. 31, 2019</t>
        </is>
      </c>
    </row>
    <row r="3">
      <c r="A3" s="4" t="inlineStr">
        <is>
          <t>Grant Date Value</t>
        </is>
      </c>
      <c r="B3" s="6" t="n">
        <v>529806</v>
      </c>
      <c r="C3" s="6" t="n">
        <v>3396359</v>
      </c>
      <c r="D3" s="6" t="n">
        <v>3655296</v>
      </c>
    </row>
    <row r="4">
      <c r="A4" s="4" t="inlineStr">
        <is>
          <t>Common Stock</t>
        </is>
      </c>
    </row>
    <row r="5">
      <c r="A5" s="4" t="inlineStr">
        <is>
          <t>Shares Issued</t>
        </is>
      </c>
      <c r="B5" s="5" t="n">
        <v>3681</v>
      </c>
      <c r="C5" s="5" t="n">
        <v>23640</v>
      </c>
      <c r="D5" s="5" t="n">
        <v>24048</v>
      </c>
    </row>
    <row r="6">
      <c r="A6" s="4" t="inlineStr">
        <is>
          <t>Grant Date Value</t>
        </is>
      </c>
      <c r="B6" s="6" t="n">
        <v>529806</v>
      </c>
      <c r="C6" s="6" t="n">
        <v>3396359</v>
      </c>
      <c r="D6" s="6" t="n">
        <v>365529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401(k) Plan (Details) - 401K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ssuance of common stock related to 401k plan match (in shares)</t>
        </is>
      </c>
      <c r="B4" s="5" t="n">
        <v>506</v>
      </c>
      <c r="C4" s="5" t="n">
        <v>20976</v>
      </c>
      <c r="D4" s="5" t="n">
        <v>17651</v>
      </c>
    </row>
    <row r="5">
      <c r="A5" s="4" t="inlineStr">
        <is>
          <t>Share Contributions</t>
        </is>
      </c>
      <c r="B5" s="6" t="n">
        <v>87667</v>
      </c>
      <c r="C5" s="6" t="n">
        <v>2511746</v>
      </c>
      <c r="D5" s="6" t="n">
        <v>2496936</v>
      </c>
    </row>
    <row r="6">
      <c r="A6" s="4" t="inlineStr">
        <is>
          <t>Cash Contributions</t>
        </is>
      </c>
      <c r="B6" s="5" t="n">
        <v>2779641</v>
      </c>
      <c r="C6" s="5" t="n">
        <v>0</v>
      </c>
      <c r="D6" s="5" t="n">
        <v>0</v>
      </c>
    </row>
    <row r="7">
      <c r="A7" s="4" t="inlineStr">
        <is>
          <t>Total Company Contributions</t>
        </is>
      </c>
      <c r="B7" s="6" t="n">
        <v>2867308</v>
      </c>
      <c r="C7" s="6" t="n">
        <v>2511746</v>
      </c>
      <c r="D7" s="6" t="n">
        <v>24969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Textual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Vested in Period, Fair Value</t>
        </is>
      </c>
      <c r="B4" s="6" t="n">
        <v>5200000</v>
      </c>
      <c r="C4" s="6" t="n">
        <v>5200000</v>
      </c>
      <c r="D4" s="6" t="n">
        <v>3300000</v>
      </c>
    </row>
    <row r="5">
      <c r="A5" s="4" t="inlineStr">
        <is>
          <t>Deferred compensation equity</t>
        </is>
      </c>
      <c r="B5" s="5" t="n">
        <v>15268705</v>
      </c>
      <c r="C5" s="5" t="n">
        <v>14748118</v>
      </c>
    </row>
    <row r="6">
      <c r="A6" s="4" t="inlineStr">
        <is>
          <t>Proceeds received under employee stock purchase plan</t>
        </is>
      </c>
      <c r="B6" s="6" t="n">
        <v>603268</v>
      </c>
      <c r="C6" s="5" t="n">
        <v>0</v>
      </c>
      <c r="D6" s="6" t="n">
        <v>0</v>
      </c>
    </row>
    <row r="7">
      <c r="A7" s="4" t="inlineStr">
        <is>
          <t>Deferred compensation arrangement, fully vested employee elected deferral period</t>
        </is>
      </c>
      <c r="B7" s="4" t="inlineStr">
        <is>
          <t>5 years</t>
        </is>
      </c>
    </row>
    <row r="8">
      <c r="A8" s="4" t="inlineStr">
        <is>
          <t>Deferred compensation liability, current and noncurrent</t>
        </is>
      </c>
      <c r="B8" s="6" t="n">
        <v>37348294</v>
      </c>
      <c r="C8" s="6" t="n">
        <v>33241952</v>
      </c>
    </row>
    <row r="9">
      <c r="A9" s="4" t="inlineStr">
        <is>
          <t>401K</t>
        </is>
      </c>
    </row>
    <row r="10">
      <c r="A10" s="3" t="inlineStr">
        <is>
          <t>Share-based Compensation Arrangement by Share-based Payment Award [Line Items]</t>
        </is>
      </c>
    </row>
    <row r="11">
      <c r="A11" s="4" t="inlineStr">
        <is>
          <t>Number of years of employment required to vest in contribution</t>
        </is>
      </c>
      <c r="B11" s="4" t="inlineStr">
        <is>
          <t>6 years</t>
        </is>
      </c>
    </row>
    <row r="12">
      <c r="A12" s="4" t="inlineStr">
        <is>
          <t>2011 Equity and Cash Incentive Plan</t>
        </is>
      </c>
    </row>
    <row r="13">
      <c r="A13" s="3" t="inlineStr">
        <is>
          <t>Share-based Compensation Arrangement by Share-based Payment Award [Line Items]</t>
        </is>
      </c>
    </row>
    <row r="14">
      <c r="A14" s="4" t="inlineStr">
        <is>
          <t>Authorizes the issuance of Common Shares in various forms of equity awards (in shares)</t>
        </is>
      </c>
      <c r="B14" s="5" t="n">
        <v>600000</v>
      </c>
    </row>
    <row r="15">
      <c r="A15" s="4" t="inlineStr">
        <is>
          <t>Common Shares available for awards (in shares)</t>
        </is>
      </c>
      <c r="B15" s="5" t="n">
        <v>179001</v>
      </c>
    </row>
    <row r="16">
      <c r="A16" s="4" t="inlineStr">
        <is>
          <t>Restricted Stock Units (RSUs)</t>
        </is>
      </c>
    </row>
    <row r="17">
      <c r="A17" s="3" t="inlineStr">
        <is>
          <t>Share-based Compensation Arrangement by Share-based Payment Award [Line Items]</t>
        </is>
      </c>
    </row>
    <row r="18">
      <c r="A18" s="4" t="inlineStr">
        <is>
          <t>Grants issued (in dollars per share)</t>
        </is>
      </c>
      <c r="B18" s="7" t="n">
        <v>158.92</v>
      </c>
      <c r="C18" s="7" t="n">
        <v>115.32</v>
      </c>
      <c r="D18" s="7" t="n">
        <v>146.59</v>
      </c>
    </row>
    <row r="19">
      <c r="A19" s="4" t="inlineStr">
        <is>
          <t>Employee Stock Purchase Plan</t>
        </is>
      </c>
    </row>
    <row r="20">
      <c r="A20" s="3" t="inlineStr">
        <is>
          <t>Share-based Compensation Arrangement by Share-based Payment Award [Line Items]</t>
        </is>
      </c>
    </row>
    <row r="21">
      <c r="A21" s="4" t="inlineStr">
        <is>
          <t>Authorizes the issuance of Common Shares in various forms of equity awards (in shares)</t>
        </is>
      </c>
      <c r="B21" s="5" t="n">
        <v>95722</v>
      </c>
    </row>
    <row r="22">
      <c r="A22" s="4" t="inlineStr">
        <is>
          <t>ESPP shares purchased during year (in shares)</t>
        </is>
      </c>
      <c r="B22" s="5" t="n">
        <v>4278</v>
      </c>
    </row>
    <row r="23">
      <c r="A23" s="4" t="inlineStr">
        <is>
          <t>Proceeds received under employee stock purchase plan</t>
        </is>
      </c>
      <c r="B23" s="6" t="n">
        <v>600000</v>
      </c>
    </row>
    <row r="24">
      <c r="A24" s="4" t="inlineStr">
        <is>
          <t>Share based payment expense</t>
        </is>
      </c>
      <c r="B24" s="6" t="n">
        <v>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Operating Leases - Textual (Details) $ in Millions</t>
        </is>
      </c>
      <c r="B1" s="2" t="inlineStr">
        <is>
          <t>12 Months Ended</t>
        </is>
      </c>
    </row>
    <row r="2">
      <c r="B2" s="2" t="inlineStr">
        <is>
          <t>Dec. 31, 2021USD ($)ft²Location</t>
        </is>
      </c>
      <c r="C2" s="2" t="inlineStr">
        <is>
          <t>Dec. 31, 2020USD ($)</t>
        </is>
      </c>
      <c r="D2" s="2" t="inlineStr">
        <is>
          <t>Dec. 31, 2019USD ($)</t>
        </is>
      </c>
    </row>
    <row r="3">
      <c r="A3" s="3" t="inlineStr">
        <is>
          <t>Leases [Abstract]</t>
        </is>
      </c>
    </row>
    <row r="4">
      <c r="A4" s="4" t="inlineStr">
        <is>
          <t>Lessee leasing agreements, operating leases, area under lease (in sqft) | ft²</t>
        </is>
      </c>
      <c r="B4" s="5" t="n">
        <v>37829</v>
      </c>
    </row>
    <row r="5">
      <c r="A5" s="4" t="inlineStr">
        <is>
          <t>Number of office space locations | Location</t>
        </is>
      </c>
      <c r="B5" s="5" t="n">
        <v>1</v>
      </c>
    </row>
    <row r="6">
      <c r="A6" s="4" t="inlineStr">
        <is>
          <t>Operating Lease, Right-of-Use Asset</t>
        </is>
      </c>
      <c r="B6" s="9" t="n">
        <v>1.6</v>
      </c>
      <c r="C6" s="9" t="n">
        <v>2.1</v>
      </c>
    </row>
    <row r="7">
      <c r="A7" s="4" t="inlineStr">
        <is>
          <t>Operating Lease, Liability</t>
        </is>
      </c>
      <c r="B7" s="5" t="n">
        <v>2</v>
      </c>
      <c r="C7" s="10" t="n">
        <v>2.5</v>
      </c>
    </row>
    <row r="8">
      <c r="A8" s="4" t="inlineStr">
        <is>
          <t>Operating lease expense excluding rent</t>
        </is>
      </c>
      <c r="B8" s="9" t="n">
        <v>0.4</v>
      </c>
      <c r="C8" s="9" t="n">
        <v>0.4</v>
      </c>
      <c r="D8" s="9" t="n">
        <v>0.4</v>
      </c>
    </row>
    <row r="9">
      <c r="A9" s="4" t="inlineStr">
        <is>
          <t>Operating Lease, Liability, Statement of Financial Position [Extensible Enumeration]</t>
        </is>
      </c>
      <c r="B9" s="4" t="inlineStr">
        <is>
          <t>Accounts Payable and Accrued Liabilities</t>
        </is>
      </c>
      <c r="C9" s="4" t="inlineStr">
        <is>
          <t>Accounts Payable and Accrued Liabilities</t>
        </is>
      </c>
    </row>
    <row r="10">
      <c r="A10" s="4" t="inlineStr">
        <is>
          <t>Operating Lease, Right-of-Use Asset, Statement of Financial Position [Extensible Enumeration]</t>
        </is>
      </c>
      <c r="B10" s="4" t="inlineStr">
        <is>
          <t>Property, Plant and Equipment, Net</t>
        </is>
      </c>
      <c r="C10" s="4" t="inlineStr">
        <is>
          <t>Property, Plant and Equipment, Net</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Summary of Lease and Operating Expenses (Details) - USD ($)</t>
        </is>
      </c>
      <c r="B1" s="2" t="inlineStr">
        <is>
          <t>12 Months Ended</t>
        </is>
      </c>
    </row>
    <row r="2">
      <c r="B2" s="2" t="inlineStr">
        <is>
          <t>Dec. 31, 2021</t>
        </is>
      </c>
      <c r="C2" s="2" t="inlineStr">
        <is>
          <t>Dec. 31, 2020</t>
        </is>
      </c>
      <c r="D2" s="2" t="inlineStr">
        <is>
          <t>Dec. 31, 2019</t>
        </is>
      </c>
    </row>
    <row r="3">
      <c r="A3" s="3" t="inlineStr">
        <is>
          <t>Summary of total lease and operating expense</t>
        </is>
      </c>
    </row>
    <row r="4">
      <c r="A4" s="4" t="inlineStr">
        <is>
          <t>Lease and related operating expenses</t>
        </is>
      </c>
      <c r="B4" s="6" t="n">
        <v>932637</v>
      </c>
      <c r="C4" s="6" t="n">
        <v>947398</v>
      </c>
      <c r="D4" s="6" t="n">
        <v>9712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Operating Leases - Schedule of Future Minimum Lease Payments (Details)</t>
        </is>
      </c>
      <c r="B1" s="2" t="inlineStr">
        <is>
          <t>Dec. 31, 2021USD ($)</t>
        </is>
      </c>
    </row>
    <row r="2">
      <c r="A2" s="3" t="inlineStr">
        <is>
          <t>Future minimum lease payments under the operating leases</t>
        </is>
      </c>
    </row>
    <row r="3">
      <c r="A3" s="4" t="inlineStr">
        <is>
          <t>Total</t>
        </is>
      </c>
      <c r="B3" s="6" t="n">
        <v>2028581</v>
      </c>
    </row>
    <row r="4">
      <c r="A4" s="4" t="inlineStr">
        <is>
          <t>2022</t>
        </is>
      </c>
      <c r="B4" s="5" t="n">
        <v>624179</v>
      </c>
    </row>
    <row r="5">
      <c r="A5" s="4" t="inlineStr">
        <is>
          <t>2023</t>
        </is>
      </c>
      <c r="B5" s="5" t="n">
        <v>624179</v>
      </c>
    </row>
    <row r="6">
      <c r="A6" s="4" t="inlineStr">
        <is>
          <t>2024</t>
        </is>
      </c>
      <c r="B6" s="5" t="n">
        <v>624179</v>
      </c>
    </row>
    <row r="7">
      <c r="A7" s="4" t="inlineStr">
        <is>
          <t>2025</t>
        </is>
      </c>
      <c r="B7" s="5" t="n">
        <v>156044</v>
      </c>
    </row>
    <row r="8">
      <c r="A8" s="4" t="inlineStr">
        <is>
          <t>Thereafter</t>
        </is>
      </c>
      <c r="B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8" customWidth="1" min="5" max="5"/>
  </cols>
  <sheetData>
    <row r="1">
      <c r="A1" s="1" t="inlineStr">
        <is>
          <t>Consolidated Statements of Shareholders' Equity - USD ($)</t>
        </is>
      </c>
      <c r="B1" s="2" t="inlineStr">
        <is>
          <t>Total</t>
        </is>
      </c>
      <c r="C1" s="2" t="inlineStr">
        <is>
          <t>Common Stock</t>
        </is>
      </c>
      <c r="D1" s="2" t="inlineStr">
        <is>
          <t>Deferred Equity Compensation</t>
        </is>
      </c>
      <c r="E1" s="2" t="inlineStr">
        <is>
          <t>Retained Earnings</t>
        </is>
      </c>
    </row>
    <row r="2">
      <c r="A2" s="4" t="inlineStr">
        <is>
          <t>Beginning Balance (in shares) at Dec. 31, 2018</t>
        </is>
      </c>
      <c r="C2" s="5" t="n">
        <v>3499285</v>
      </c>
    </row>
    <row r="3">
      <c r="A3" s="4" t="inlineStr">
        <is>
          <t>Beginning Balance at Dec. 31, 2018</t>
        </is>
      </c>
      <c r="B3" s="6" t="n">
        <v>195575943</v>
      </c>
      <c r="C3" s="6" t="n">
        <v>124933060</v>
      </c>
      <c r="D3" s="6" t="n">
        <v>-22008054</v>
      </c>
      <c r="E3" s="6" t="n">
        <v>92650937</v>
      </c>
    </row>
    <row r="4">
      <c r="A4" s="3" t="inlineStr">
        <is>
          <t>Increase (Decrease) in Stockholders' Equity [Roll Forward]</t>
        </is>
      </c>
    </row>
    <row r="5">
      <c r="A5" s="4" t="inlineStr">
        <is>
          <t>Issuance of restricted stock grants (in shares)</t>
        </is>
      </c>
      <c r="C5" s="5" t="n">
        <v>53969</v>
      </c>
    </row>
    <row r="6">
      <c r="A6" s="4" t="inlineStr">
        <is>
          <t>Issuance of restricted stock grants</t>
        </is>
      </c>
      <c r="B6" s="5" t="n">
        <v>0</v>
      </c>
      <c r="C6" s="6" t="n">
        <v>7471799</v>
      </c>
      <c r="D6" s="5" t="n">
        <v>-7471799</v>
      </c>
    </row>
    <row r="7">
      <c r="A7" s="4" t="inlineStr">
        <is>
          <t>Amortization of restricted stock grants</t>
        </is>
      </c>
      <c r="B7" s="5" t="n">
        <v>6584485</v>
      </c>
      <c r="D7" s="5" t="n">
        <v>6584485</v>
      </c>
    </row>
    <row r="8">
      <c r="A8" s="4" t="inlineStr">
        <is>
          <t>Issuance of stock grants (in shares)</t>
        </is>
      </c>
      <c r="C8" s="5" t="n">
        <v>24048</v>
      </c>
    </row>
    <row r="9">
      <c r="A9" s="4" t="inlineStr">
        <is>
          <t>Common stock issued as incentive compensation</t>
        </is>
      </c>
      <c r="B9" s="5" t="n">
        <v>3655296</v>
      </c>
      <c r="C9" s="6" t="n">
        <v>3655296</v>
      </c>
    </row>
    <row r="10">
      <c r="A10" s="4" t="inlineStr">
        <is>
          <t>Issuance of common stock related to 401k plan match (in shares)</t>
        </is>
      </c>
      <c r="C10" s="5" t="n">
        <v>17651</v>
      </c>
    </row>
    <row r="11">
      <c r="A11" s="4" t="inlineStr">
        <is>
          <t>Issuance of common stock related to 401k plan match</t>
        </is>
      </c>
      <c r="B11" s="5" t="n">
        <v>2496936</v>
      </c>
      <c r="C11" s="6" t="n">
        <v>2496936</v>
      </c>
    </row>
    <row r="12">
      <c r="A12" s="4" t="inlineStr">
        <is>
          <t>Shares withheld related to employee tax withholding (shares)</t>
        </is>
      </c>
      <c r="C12" s="5" t="n">
        <v>-9928</v>
      </c>
    </row>
    <row r="13">
      <c r="A13" s="4" t="inlineStr">
        <is>
          <t>Shares withheld related to employee tax withholding</t>
        </is>
      </c>
      <c r="B13" s="5" t="n">
        <v>-1390482</v>
      </c>
      <c r="C13" s="6" t="n">
        <v>-1390482</v>
      </c>
    </row>
    <row r="14">
      <c r="A14" s="4" t="inlineStr">
        <is>
          <t>Forfeiture of restricted stock grants (in shares)</t>
        </is>
      </c>
      <c r="C14" s="5" t="n">
        <v>-14200</v>
      </c>
    </row>
    <row r="15">
      <c r="A15" s="4" t="inlineStr">
        <is>
          <t>Forfeiture of restricted stock grants</t>
        </is>
      </c>
      <c r="B15" s="5" t="n">
        <v>0</v>
      </c>
      <c r="C15" s="6" t="n">
        <v>-2563478</v>
      </c>
      <c r="D15" s="5" t="n">
        <v>2563478</v>
      </c>
    </row>
    <row r="16">
      <c r="A16" s="4" t="inlineStr">
        <is>
          <t>Repurchases of common stock (in shares)</t>
        </is>
      </c>
      <c r="C16" s="5" t="n">
        <v>-276153</v>
      </c>
    </row>
    <row r="17">
      <c r="A17" s="4" t="inlineStr">
        <is>
          <t>Repurchases of common stock</t>
        </is>
      </c>
      <c r="B17" s="5" t="n">
        <v>-38749654</v>
      </c>
      <c r="C17" s="6" t="n">
        <v>-38749654</v>
      </c>
    </row>
    <row r="18">
      <c r="A18" s="4" t="inlineStr">
        <is>
          <t>Cash dividend paid of $6.00 in 2016, $7.00 in 2017, and $8.00 in 2018 per share respectively</t>
        </is>
      </c>
      <c r="B18" s="5" t="n">
        <v>-30275867</v>
      </c>
      <c r="E18" s="5" t="n">
        <v>-30275867</v>
      </c>
    </row>
    <row r="19">
      <c r="A19" s="4" t="inlineStr">
        <is>
          <t>Net income attributable to parent</t>
        </is>
      </c>
      <c r="B19" s="5" t="n">
        <v>54959024</v>
      </c>
      <c r="E19" s="5" t="n">
        <v>54959024</v>
      </c>
    </row>
    <row r="20">
      <c r="A20" s="4" t="inlineStr">
        <is>
          <t>Ending Balance (in shares) at Dec. 31, 2019</t>
        </is>
      </c>
      <c r="C20" s="5" t="n">
        <v>3294672</v>
      </c>
    </row>
    <row r="21">
      <c r="A21" s="4" t="inlineStr">
        <is>
          <t>Ending Balance at Dec. 31, 2019</t>
        </is>
      </c>
      <c r="B21" s="5" t="n">
        <v>192855681</v>
      </c>
      <c r="C21" s="6" t="n">
        <v>95853477</v>
      </c>
      <c r="D21" s="5" t="n">
        <v>-20331890</v>
      </c>
      <c r="E21" s="5" t="n">
        <v>117334094</v>
      </c>
    </row>
    <row r="22">
      <c r="A22" s="4" t="inlineStr">
        <is>
          <t>Beginning balances attributable to redeemable noncontrolling interests at Dec. 31, 2018</t>
        </is>
      </c>
      <c r="B22" s="5" t="n">
        <v>62679687</v>
      </c>
    </row>
    <row r="23">
      <c r="A23" s="3" t="inlineStr">
        <is>
          <t>Increase (Decrease) in Temporary Equity [Roll Forward]</t>
        </is>
      </c>
    </row>
    <row r="24">
      <c r="A24" s="4" t="inlineStr">
        <is>
          <t>Net (loss) income attributable to redeemable noncontrolling interests</t>
        </is>
      </c>
      <c r="B24" s="5" t="n">
        <v>4795295</v>
      </c>
    </row>
    <row r="25">
      <c r="A25" s="4" t="inlineStr">
        <is>
          <t>Net redemptions of consolidated funds</t>
        </is>
      </c>
      <c r="B25" s="5" t="n">
        <v>-61392098</v>
      </c>
    </row>
    <row r="26">
      <c r="A26" s="4" t="inlineStr">
        <is>
          <t>Ending balances attributable to redeemable noncontrolling interests at Dec. 31, 2019</t>
        </is>
      </c>
      <c r="B26" s="5" t="n">
        <v>14178824</v>
      </c>
    </row>
    <row r="27">
      <c r="A27" s="3" t="inlineStr">
        <is>
          <t>Increase (Decrease) in Stockholders' Equity [Roll Forward]</t>
        </is>
      </c>
    </row>
    <row r="28">
      <c r="A28" s="4" t="inlineStr">
        <is>
          <t>Issuance of restricted stock grants (in shares)</t>
        </is>
      </c>
      <c r="C28" s="5" t="n">
        <v>22099</v>
      </c>
    </row>
    <row r="29">
      <c r="A29" s="4" t="inlineStr">
        <is>
          <t>Issuance of restricted stock grants</t>
        </is>
      </c>
      <c r="B29" s="5" t="n">
        <v>0</v>
      </c>
      <c r="C29" s="6" t="n">
        <v>2548440</v>
      </c>
      <c r="D29" s="5" t="n">
        <v>-2548440</v>
      </c>
    </row>
    <row r="30">
      <c r="A30" s="4" t="inlineStr">
        <is>
          <t>Amortization of restricted stock grants</t>
        </is>
      </c>
      <c r="B30" s="5" t="n">
        <v>5227574</v>
      </c>
      <c r="D30" s="5" t="n">
        <v>5227574</v>
      </c>
    </row>
    <row r="31">
      <c r="A31" s="4" t="inlineStr">
        <is>
          <t>Issuance of stock grants (in shares)</t>
        </is>
      </c>
      <c r="C31" s="5" t="n">
        <v>23640</v>
      </c>
    </row>
    <row r="32">
      <c r="A32" s="4" t="inlineStr">
        <is>
          <t>Common stock issued as incentive compensation</t>
        </is>
      </c>
      <c r="B32" s="5" t="n">
        <v>3396359</v>
      </c>
      <c r="C32" s="6" t="n">
        <v>3396359</v>
      </c>
    </row>
    <row r="33">
      <c r="A33" s="4" t="inlineStr">
        <is>
          <t>Issuance of common stock related to 401k plan match (in shares)</t>
        </is>
      </c>
      <c r="C33" s="5" t="n">
        <v>20976</v>
      </c>
    </row>
    <row r="34">
      <c r="A34" s="4" t="inlineStr">
        <is>
          <t>Issuance of common stock related to 401k plan match</t>
        </is>
      </c>
      <c r="B34" s="5" t="n">
        <v>2511746</v>
      </c>
      <c r="C34" s="6" t="n">
        <v>2511746</v>
      </c>
    </row>
    <row r="35">
      <c r="A35" s="4" t="inlineStr">
        <is>
          <t>Shares withheld related to employee tax withholding (shares)</t>
        </is>
      </c>
      <c r="C35" s="5" t="n">
        <v>-19189</v>
      </c>
    </row>
    <row r="36">
      <c r="A36" s="4" t="inlineStr">
        <is>
          <t>Shares withheld related to employee tax withholding</t>
        </is>
      </c>
      <c r="B36" s="5" t="n">
        <v>-1947456</v>
      </c>
      <c r="C36" s="6" t="n">
        <v>-1947456</v>
      </c>
    </row>
    <row r="37">
      <c r="A37" s="4" t="inlineStr">
        <is>
          <t>Forfeiture of restricted stock grants (in shares)</t>
        </is>
      </c>
      <c r="C37" s="5" t="n">
        <v>-15625</v>
      </c>
    </row>
    <row r="38">
      <c r="A38" s="4" t="inlineStr">
        <is>
          <t>Forfeiture of restricted stock grants</t>
        </is>
      </c>
      <c r="B38" s="5" t="n">
        <v>0</v>
      </c>
      <c r="C38" s="6" t="n">
        <v>-2904638</v>
      </c>
      <c r="D38" s="5" t="n">
        <v>2904638</v>
      </c>
    </row>
    <row r="39">
      <c r="A39" s="4" t="inlineStr">
        <is>
          <t>Repurchases of common stock (in shares)</t>
        </is>
      </c>
      <c r="C39" s="5" t="n">
        <v>-157750</v>
      </c>
    </row>
    <row r="40">
      <c r="A40" s="4" t="inlineStr">
        <is>
          <t>Repurchases of common stock</t>
        </is>
      </c>
      <c r="B40" s="5" t="n">
        <v>-18646982</v>
      </c>
      <c r="C40" s="6" t="n">
        <v>-18646982</v>
      </c>
    </row>
    <row r="41">
      <c r="A41" s="4" t="inlineStr">
        <is>
          <t>Cash dividend paid of $6.00 in 2016, $7.00 in 2017, and $8.00 in 2018 per share respectively</t>
        </is>
      </c>
      <c r="B41" s="5" t="n">
        <v>-37976714</v>
      </c>
      <c r="E41" s="5" t="n">
        <v>-37976714</v>
      </c>
    </row>
    <row r="42">
      <c r="A42" s="4" t="inlineStr">
        <is>
          <t>Net income attributable to parent</t>
        </is>
      </c>
      <c r="B42" s="6" t="n">
        <v>38660545</v>
      </c>
      <c r="E42" s="5" t="n">
        <v>38660545</v>
      </c>
    </row>
    <row r="43">
      <c r="A43" s="4" t="inlineStr">
        <is>
          <t>Ending Balance (in shares) at Dec. 31, 2020</t>
        </is>
      </c>
      <c r="B43" s="5" t="n">
        <v>3168823</v>
      </c>
      <c r="C43" s="5" t="n">
        <v>3168823</v>
      </c>
    </row>
    <row r="44">
      <c r="A44" s="4" t="inlineStr">
        <is>
          <t>Ending Balance at Dec. 31, 2020</t>
        </is>
      </c>
      <c r="B44" s="6" t="n">
        <v>184080753</v>
      </c>
      <c r="C44" s="6" t="n">
        <v>80810946</v>
      </c>
      <c r="D44" s="5" t="n">
        <v>-14748118</v>
      </c>
      <c r="E44" s="5" t="n">
        <v>118017925</v>
      </c>
    </row>
    <row r="45">
      <c r="A45" s="3" t="inlineStr">
        <is>
          <t>Increase (Decrease) in Temporary Equity [Roll Forward]</t>
        </is>
      </c>
    </row>
    <row r="46">
      <c r="A46" s="4" t="inlineStr">
        <is>
          <t>Net (loss) income attributable to redeemable noncontrolling interests</t>
        </is>
      </c>
      <c r="B46" s="5" t="n">
        <v>-495407</v>
      </c>
    </row>
    <row r="47">
      <c r="A47" s="4" t="inlineStr">
        <is>
          <t>Net redemptions of consolidated funds</t>
        </is>
      </c>
      <c r="B47" s="5" t="n">
        <v>-4311084</v>
      </c>
    </row>
    <row r="48">
      <c r="A48" s="4" t="inlineStr">
        <is>
          <t>Ending balances attributable to redeemable noncontrolling interests at Dec. 31, 2020</t>
        </is>
      </c>
      <c r="B48" s="5" t="n">
        <v>9372333</v>
      </c>
    </row>
    <row r="49">
      <c r="A49" s="3" t="inlineStr">
        <is>
          <t>Increase (Decrease) in Stockholders' Equity [Roll Forward]</t>
        </is>
      </c>
    </row>
    <row r="50">
      <c r="A50" s="4" t="inlineStr">
        <is>
          <t>Issuance of restricted stock grants (in shares)</t>
        </is>
      </c>
      <c r="C50" s="5" t="n">
        <v>69879</v>
      </c>
    </row>
    <row r="51">
      <c r="A51" s="4" t="inlineStr">
        <is>
          <t>Issuance of restricted stock grants</t>
        </is>
      </c>
      <c r="B51" s="5" t="n">
        <v>0</v>
      </c>
      <c r="C51" s="6" t="n">
        <v>11105508</v>
      </c>
      <c r="D51" s="5" t="n">
        <v>-11105508</v>
      </c>
    </row>
    <row r="52">
      <c r="A52" s="4" t="inlineStr">
        <is>
          <t>Amortization of restricted stock grants</t>
        </is>
      </c>
      <c r="B52" s="5" t="n">
        <v>7182299</v>
      </c>
      <c r="D52" s="5" t="n">
        <v>7182299</v>
      </c>
    </row>
    <row r="53">
      <c r="A53" s="4" t="inlineStr">
        <is>
          <t>Issuance of stock grants (in shares)</t>
        </is>
      </c>
      <c r="C53" s="5" t="n">
        <v>3681</v>
      </c>
    </row>
    <row r="54">
      <c r="A54" s="4" t="inlineStr">
        <is>
          <t>Common stock issued as incentive compensation</t>
        </is>
      </c>
      <c r="B54" s="5" t="n">
        <v>529806</v>
      </c>
      <c r="C54" s="6" t="n">
        <v>529806</v>
      </c>
    </row>
    <row r="55">
      <c r="A55" s="4" t="inlineStr">
        <is>
          <t>Issuance of common stock related to 401k plan match (in shares)</t>
        </is>
      </c>
      <c r="C55" s="5" t="n">
        <v>506</v>
      </c>
    </row>
    <row r="56">
      <c r="A56" s="4" t="inlineStr">
        <is>
          <t>Issuance of common stock related to 401k plan match</t>
        </is>
      </c>
      <c r="B56" s="5" t="n">
        <v>87667</v>
      </c>
      <c r="C56" s="6" t="n">
        <v>87667</v>
      </c>
    </row>
    <row r="57">
      <c r="A57" s="4" t="inlineStr">
        <is>
          <t>Issuance of common stock related to employee stock purchase plan (shares)</t>
        </is>
      </c>
      <c r="C57" s="5" t="n">
        <v>4278</v>
      </c>
    </row>
    <row r="58">
      <c r="A58" s="4" t="inlineStr">
        <is>
          <t>Issuance of common stock related to employee stock purchase plan</t>
        </is>
      </c>
      <c r="B58" s="5" t="n">
        <v>748472</v>
      </c>
      <c r="C58" s="6" t="n">
        <v>748472</v>
      </c>
    </row>
    <row r="59">
      <c r="A59" s="4" t="inlineStr">
        <is>
          <t>Shares withheld related to employee tax withholding (shares)</t>
        </is>
      </c>
      <c r="C59" s="5" t="n">
        <v>-10057</v>
      </c>
    </row>
    <row r="60">
      <c r="A60" s="4" t="inlineStr">
        <is>
          <t>Shares withheld related to employee tax withholding</t>
        </is>
      </c>
      <c r="B60" s="5" t="n">
        <v>-1625413</v>
      </c>
      <c r="C60" s="6" t="n">
        <v>-1625413</v>
      </c>
    </row>
    <row r="61">
      <c r="A61" s="4" t="inlineStr">
        <is>
          <t>Forfeiture of restricted stock grants (in shares)</t>
        </is>
      </c>
      <c r="C61" s="5" t="n">
        <v>-19847</v>
      </c>
    </row>
    <row r="62">
      <c r="A62" s="4" t="inlineStr">
        <is>
          <t>Forfeiture of restricted stock grants</t>
        </is>
      </c>
      <c r="B62" s="5" t="n">
        <v>0</v>
      </c>
      <c r="C62" s="6" t="n">
        <v>-3402622</v>
      </c>
      <c r="D62" s="5" t="n">
        <v>3402622</v>
      </c>
    </row>
    <row r="63">
      <c r="A63" s="4" t="inlineStr">
        <is>
          <t>Repurchases of common stock (in shares)</t>
        </is>
      </c>
      <c r="C63" s="5" t="n">
        <v>-45727</v>
      </c>
    </row>
    <row r="64">
      <c r="A64" s="4" t="inlineStr">
        <is>
          <t>Repurchases of common stock</t>
        </is>
      </c>
      <c r="B64" s="5" t="n">
        <v>-7820315</v>
      </c>
      <c r="C64" s="6" t="n">
        <v>-7820315</v>
      </c>
    </row>
    <row r="65">
      <c r="A65" s="4" t="inlineStr">
        <is>
          <t>Cash dividend paid of $6.00 in 2016, $7.00 in 2017, and $8.00 in 2018 per share respectively</t>
        </is>
      </c>
      <c r="B65" s="5" t="n">
        <v>-72960976</v>
      </c>
      <c r="E65" s="5" t="n">
        <v>-72960976</v>
      </c>
    </row>
    <row r="66">
      <c r="A66" s="4" t="inlineStr">
        <is>
          <t>Net income attributable to parent</t>
        </is>
      </c>
      <c r="B66" s="6" t="n">
        <v>74200609</v>
      </c>
      <c r="E66" s="5" t="n">
        <v>74200609</v>
      </c>
    </row>
    <row r="67">
      <c r="A67" s="4" t="inlineStr">
        <is>
          <t>Ending Balance (in shares) at Dec. 31, 2021</t>
        </is>
      </c>
      <c r="B67" s="5" t="n">
        <v>3171536</v>
      </c>
      <c r="C67" s="5" t="n">
        <v>3171536</v>
      </c>
    </row>
    <row r="68">
      <c r="A68" s="4" t="inlineStr">
        <is>
          <t>Ending Balance at Dec. 31, 2021</t>
        </is>
      </c>
      <c r="B68" s="6" t="n">
        <v>184422902</v>
      </c>
      <c r="C68" s="6" t="n">
        <v>80434049</v>
      </c>
      <c r="D68" s="6" t="n">
        <v>-15268705</v>
      </c>
      <c r="E68" s="6" t="n">
        <v>119257558</v>
      </c>
    </row>
    <row r="69">
      <c r="A69" s="3" t="inlineStr">
        <is>
          <t>Increase (Decrease) in Temporary Equity [Roll Forward]</t>
        </is>
      </c>
    </row>
    <row r="70">
      <c r="A70" s="4" t="inlineStr">
        <is>
          <t>Net (loss) income attributable to redeemable noncontrolling interests</t>
        </is>
      </c>
      <c r="B70" s="5" t="n">
        <v>1388930</v>
      </c>
    </row>
    <row r="71">
      <c r="A71" s="4" t="inlineStr">
        <is>
          <t>Net redemptions of consolidated funds</t>
        </is>
      </c>
      <c r="B71" s="5" t="n">
        <v>10298891</v>
      </c>
    </row>
    <row r="72">
      <c r="A72" s="4" t="inlineStr">
        <is>
          <t>Net deconsolidations of Company sponsored investments</t>
        </is>
      </c>
      <c r="B72" s="5" t="n">
        <v>-3303818</v>
      </c>
    </row>
    <row r="73">
      <c r="A73" s="4" t="inlineStr">
        <is>
          <t>Ending balances attributable to redeemable noncontrolling interests at Dec. 31, 2021</t>
        </is>
      </c>
      <c r="B73" s="6" t="n">
        <v>17756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Provision for Income Taxes (Details) - USD ($)</t>
        </is>
      </c>
      <c r="B1" s="2" t="inlineStr">
        <is>
          <t>12 Months Ended</t>
        </is>
      </c>
    </row>
    <row r="2">
      <c r="B2" s="2" t="inlineStr">
        <is>
          <t>Dec. 31, 2021</t>
        </is>
      </c>
      <c r="C2" s="2" t="inlineStr">
        <is>
          <t>Dec. 31, 2020</t>
        </is>
      </c>
      <c r="D2" s="2" t="inlineStr">
        <is>
          <t>Dec. 31, 2019</t>
        </is>
      </c>
    </row>
    <row r="3">
      <c r="A3" s="3" t="inlineStr">
        <is>
          <t>Summary of consolidated Federal income tax return</t>
        </is>
      </c>
    </row>
    <row r="4">
      <c r="A4" s="4" t="inlineStr">
        <is>
          <t>Current federal income tax provision</t>
        </is>
      </c>
      <c r="B4" s="6" t="n">
        <v>20987801</v>
      </c>
      <c r="C4" s="6" t="n">
        <v>9633927</v>
      </c>
      <c r="D4" s="6" t="n">
        <v>13952230</v>
      </c>
    </row>
    <row r="5">
      <c r="A5" s="4" t="inlineStr">
        <is>
          <t>Current state and local income tax provision</t>
        </is>
      </c>
      <c r="B5" s="5" t="n">
        <v>6472120</v>
      </c>
      <c r="C5" s="5" t="n">
        <v>2374534</v>
      </c>
      <c r="D5" s="5" t="n">
        <v>3656997</v>
      </c>
    </row>
    <row r="6">
      <c r="A6" s="4" t="inlineStr">
        <is>
          <t>Deferred income tax expense (benefit)</t>
        </is>
      </c>
      <c r="B6" s="5" t="n">
        <v>-1410106</v>
      </c>
      <c r="C6" s="5" t="n">
        <v>1949407</v>
      </c>
      <c r="D6" s="5" t="n">
        <v>1079247</v>
      </c>
    </row>
    <row r="7">
      <c r="A7" s="4" t="inlineStr">
        <is>
          <t>Provision for income taxes</t>
        </is>
      </c>
      <c r="B7" s="6" t="n">
        <v>26049815</v>
      </c>
      <c r="C7" s="6" t="n">
        <v>13957868</v>
      </c>
      <c r="D7" s="6" t="n">
        <v>186884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Federal Statutory Rate (Details) - USD ($)</t>
        </is>
      </c>
      <c r="B1" s="2" t="inlineStr">
        <is>
          <t>12 Months Ended</t>
        </is>
      </c>
    </row>
    <row r="2">
      <c r="B2" s="2" t="inlineStr">
        <is>
          <t>Dec. 31, 2021</t>
        </is>
      </c>
      <c r="C2" s="2" t="inlineStr">
        <is>
          <t>Dec. 31, 2020</t>
        </is>
      </c>
      <c r="D2" s="2" t="inlineStr">
        <is>
          <t>Dec. 31, 2019</t>
        </is>
      </c>
    </row>
    <row r="3">
      <c r="A3" s="3" t="inlineStr">
        <is>
          <t>Summary of reconciliation of income tax expense</t>
        </is>
      </c>
    </row>
    <row r="4">
      <c r="A4" s="4" t="inlineStr">
        <is>
          <t>Income tax computed at statutory rate</t>
        </is>
      </c>
      <c r="B4" s="6" t="n">
        <v>21344264</v>
      </c>
      <c r="C4" s="6" t="n">
        <v>10945831</v>
      </c>
      <c r="D4" s="6" t="n">
        <v>16472987</v>
      </c>
    </row>
    <row r="5">
      <c r="A5" s="4" t="inlineStr">
        <is>
          <t>Expense (benefit) attributable to redeemable noncontrolling interests</t>
        </is>
      </c>
      <c r="B5" s="5" t="n">
        <v>-291675</v>
      </c>
      <c r="C5" s="5" t="n">
        <v>104035</v>
      </c>
      <c r="D5" s="5" t="n">
        <v>-1007012</v>
      </c>
    </row>
    <row r="6">
      <c r="A6" s="4" t="inlineStr">
        <is>
          <t>State and local income taxes, net of federal benefit</t>
        </is>
      </c>
      <c r="B6" s="5" t="n">
        <v>5112975</v>
      </c>
      <c r="C6" s="5" t="n">
        <v>1875882</v>
      </c>
      <c r="D6" s="5" t="n">
        <v>2835215</v>
      </c>
    </row>
    <row r="7">
      <c r="A7" s="4" t="inlineStr">
        <is>
          <t>Effective Income Tax Rate Reconciliation, Nondeductible Expense, Amount</t>
        </is>
      </c>
      <c r="B7" s="5" t="n">
        <v>909387</v>
      </c>
      <c r="C7" s="5" t="n">
        <v>632705</v>
      </c>
      <c r="D7" s="5" t="n">
        <v>625009</v>
      </c>
    </row>
    <row r="8">
      <c r="A8" s="4" t="inlineStr">
        <is>
          <t>Change in uncertain state and local tax positions, net of federal benefit</t>
        </is>
      </c>
      <c r="B8" s="5" t="n">
        <v>0</v>
      </c>
      <c r="C8" s="5" t="n">
        <v>0</v>
      </c>
      <c r="D8" s="5" t="n">
        <v>-47197</v>
      </c>
    </row>
    <row r="9">
      <c r="A9" s="4" t="inlineStr">
        <is>
          <t>Excess tax deficit (benefit) on vesting of restricted stock</t>
        </is>
      </c>
      <c r="B9" s="5" t="n">
        <v>134302</v>
      </c>
      <c r="C9" s="5" t="n">
        <v>612930</v>
      </c>
      <c r="D9" s="5" t="n">
        <v>-70878</v>
      </c>
    </row>
    <row r="10">
      <c r="A10" s="4" t="inlineStr">
        <is>
          <t>Income tax benefit from dividends paid on restricted stock</t>
        </is>
      </c>
      <c r="B10" s="5" t="n">
        <v>-962139</v>
      </c>
      <c r="C10" s="5" t="n">
        <v>-455283</v>
      </c>
      <c r="D10" s="5" t="n">
        <v>-431192</v>
      </c>
    </row>
    <row r="11">
      <c r="A11" s="4" t="inlineStr">
        <is>
          <t>Interest and penalties</t>
        </is>
      </c>
      <c r="B11" s="5" t="n">
        <v>22490</v>
      </c>
      <c r="C11" s="5" t="n">
        <v>1460</v>
      </c>
      <c r="D11" s="5" t="n">
        <v>101010</v>
      </c>
    </row>
    <row r="12">
      <c r="A12" s="4" t="inlineStr">
        <is>
          <t>Other</t>
        </is>
      </c>
      <c r="B12" s="5" t="n">
        <v>-219789</v>
      </c>
      <c r="C12" s="5" t="n">
        <v>240308</v>
      </c>
      <c r="D12" s="5" t="n">
        <v>210532</v>
      </c>
    </row>
    <row r="13">
      <c r="A13" s="4" t="inlineStr">
        <is>
          <t>Provision for income taxes</t>
        </is>
      </c>
      <c r="B13" s="6" t="n">
        <v>26049815</v>
      </c>
      <c r="C13" s="6" t="n">
        <v>13957868</v>
      </c>
      <c r="D13" s="6" t="n">
        <v>186884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Summary of Deferred tax assets and liabilities</t>
        </is>
      </c>
    </row>
    <row r="3">
      <c r="A3" s="4" t="inlineStr">
        <is>
          <t>Stock-based compensation</t>
        </is>
      </c>
      <c r="B3" s="6" t="n">
        <v>3446638</v>
      </c>
      <c r="C3" s="6" t="n">
        <v>3500026</v>
      </c>
    </row>
    <row r="4">
      <c r="A4" s="4" t="inlineStr">
        <is>
          <t>Accrued compensation</t>
        </is>
      </c>
      <c r="B4" s="5" t="n">
        <v>10527397</v>
      </c>
      <c r="C4" s="5" t="n">
        <v>9026113</v>
      </c>
    </row>
    <row r="5">
      <c r="A5" s="4" t="inlineStr">
        <is>
          <t>Unrealized gains</t>
        </is>
      </c>
      <c r="B5" s="5" t="n">
        <v>-3255684</v>
      </c>
      <c r="C5" s="5" t="n">
        <v>-3145177</v>
      </c>
    </row>
    <row r="6">
      <c r="A6" s="4" t="inlineStr">
        <is>
          <t>Property and equipment</t>
        </is>
      </c>
      <c r="B6" s="5" t="n">
        <v>-886164</v>
      </c>
      <c r="C6" s="5" t="n">
        <v>-963610</v>
      </c>
    </row>
    <row r="7">
      <c r="A7" s="4" t="inlineStr">
        <is>
          <t>Other assets and liabilities</t>
        </is>
      </c>
      <c r="B7" s="5" t="n">
        <v>15365</v>
      </c>
      <c r="C7" s="5" t="n">
        <v>20094</v>
      </c>
    </row>
    <row r="8">
      <c r="A8" s="4" t="inlineStr">
        <is>
          <t>Net deferred tax assets</t>
        </is>
      </c>
      <c r="B8" s="6" t="n">
        <v>9847552</v>
      </c>
      <c r="C8" s="6" t="n">
        <v>84374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Uncertain Tax Positions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certain tax positions, beginning of the year</t>
        </is>
      </c>
      <c r="B4" s="6" t="n">
        <v>0</v>
      </c>
      <c r="C4" s="6" t="n">
        <v>0</v>
      </c>
      <c r="D4" s="6" t="n">
        <v>2982337</v>
      </c>
    </row>
    <row r="5">
      <c r="A5" s="4" t="inlineStr">
        <is>
          <t>Gross addition for tax positions of the current year</t>
        </is>
      </c>
      <c r="B5" s="5" t="n">
        <v>0</v>
      </c>
      <c r="C5" s="5" t="n">
        <v>0</v>
      </c>
      <c r="D5" s="5" t="n">
        <v>0</v>
      </c>
    </row>
    <row r="6">
      <c r="A6" s="4" t="inlineStr">
        <is>
          <t>Gross additions for tax positions of prior years</t>
        </is>
      </c>
      <c r="B6" s="5" t="n">
        <v>0</v>
      </c>
      <c r="C6" s="5" t="n">
        <v>0</v>
      </c>
      <c r="D6" s="5" t="n">
        <v>0</v>
      </c>
    </row>
    <row r="7">
      <c r="A7" s="4" t="inlineStr">
        <is>
          <t>Settlements during the period</t>
        </is>
      </c>
      <c r="B7" s="5" t="n">
        <v>0</v>
      </c>
      <c r="C7" s="5" t="n">
        <v>0</v>
      </c>
      <c r="D7" s="5" t="n">
        <v>-2935140</v>
      </c>
    </row>
    <row r="8">
      <c r="A8" s="4" t="inlineStr">
        <is>
          <t>Changes in judgment/excess reserve</t>
        </is>
      </c>
      <c r="B8" s="5" t="n">
        <v>0</v>
      </c>
      <c r="C8" s="5" t="n">
        <v>0</v>
      </c>
      <c r="D8" s="5" t="n">
        <v>-47197</v>
      </c>
    </row>
    <row r="9">
      <c r="A9" s="4" t="inlineStr">
        <is>
          <t>Uncertain tax positions, end of year</t>
        </is>
      </c>
      <c r="B9" s="6" t="n">
        <v>0</v>
      </c>
      <c r="C9" s="6" t="n">
        <v>0</v>
      </c>
      <c r="D9"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 Textual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Deferred tax assets, valuation allowance</t>
        </is>
      </c>
      <c r="B4" s="6" t="n">
        <v>0</v>
      </c>
    </row>
    <row r="5">
      <c r="A5" s="4" t="inlineStr">
        <is>
          <t>Uncertain tax positions</t>
        </is>
      </c>
      <c r="B5" s="5" t="n">
        <v>0</v>
      </c>
      <c r="C5" s="6" t="n">
        <v>0</v>
      </c>
      <c r="D5" s="6" t="n">
        <v>0</v>
      </c>
      <c r="E5" s="6" t="n">
        <v>2982337</v>
      </c>
    </row>
    <row r="6">
      <c r="A6" s="4" t="inlineStr">
        <is>
          <t>Interest and penalties expense</t>
        </is>
      </c>
      <c r="B6" s="6" t="n">
        <v>22490</v>
      </c>
      <c r="C6" s="6" t="n">
        <v>1460</v>
      </c>
      <c r="D6" s="6" t="n">
        <v>1010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1</t>
        </is>
      </c>
      <c r="C2" s="2" t="inlineStr">
        <is>
          <t>Dec. 31, 2020</t>
        </is>
      </c>
      <c r="D2" s="2" t="inlineStr">
        <is>
          <t>Dec. 31, 2019</t>
        </is>
      </c>
    </row>
    <row r="3">
      <c r="A3" s="3" t="inlineStr">
        <is>
          <t>Computation for earnings per share</t>
        </is>
      </c>
    </row>
    <row r="4">
      <c r="A4" s="4" t="inlineStr">
        <is>
          <t>Net Income</t>
        </is>
      </c>
      <c r="B4" s="6" t="n">
        <v>75589539</v>
      </c>
      <c r="C4" s="6" t="n">
        <v>38165138</v>
      </c>
      <c r="D4" s="6" t="n">
        <v>59754319</v>
      </c>
    </row>
    <row r="5">
      <c r="A5" s="4" t="inlineStr">
        <is>
          <t>Less: Net loss (income) attributable to redeemable noncontrolling interest</t>
        </is>
      </c>
      <c r="B5" s="5" t="n">
        <v>-1388930</v>
      </c>
      <c r="C5" s="5" t="n">
        <v>495407</v>
      </c>
      <c r="D5" s="5" t="n">
        <v>-4795295</v>
      </c>
    </row>
    <row r="6">
      <c r="A6" s="4" t="inlineStr">
        <is>
          <t>NET INCOME ATTRIBUTABLE TO COMMON SHAREHOLDERS</t>
        </is>
      </c>
      <c r="B6" s="6" t="n">
        <v>74200609</v>
      </c>
      <c r="C6" s="6" t="n">
        <v>38660545</v>
      </c>
      <c r="D6" s="6" t="n">
        <v>54959024</v>
      </c>
    </row>
    <row r="7">
      <c r="A7" s="3" t="inlineStr">
        <is>
          <t>Weighted average number of outstanding shares</t>
        </is>
      </c>
    </row>
    <row r="8">
      <c r="A8" s="4" t="inlineStr">
        <is>
          <t>Weighted average number of outstanding shares (in shares)</t>
        </is>
      </c>
      <c r="B8" s="5" t="n">
        <v>3179497</v>
      </c>
      <c r="C8" s="5" t="n">
        <v>3214564</v>
      </c>
      <c r="D8" s="5" t="n">
        <v>3436574</v>
      </c>
    </row>
    <row r="9">
      <c r="A9" s="4" t="inlineStr">
        <is>
          <t>Dilutive impact of restricted stock units (in shares)</t>
        </is>
      </c>
      <c r="B9" s="5" t="n">
        <v>0</v>
      </c>
      <c r="C9" s="5" t="n">
        <v>0</v>
      </c>
      <c r="D9" s="5" t="n">
        <v>67</v>
      </c>
    </row>
    <row r="10">
      <c r="A10" s="4" t="inlineStr">
        <is>
          <t>Weighted average number of outstanding shares - Diluted (in shares)</t>
        </is>
      </c>
      <c r="B10" s="5" t="n">
        <v>3179497</v>
      </c>
      <c r="C10" s="5" t="n">
        <v>3214564</v>
      </c>
      <c r="D10" s="5" t="n">
        <v>3436641</v>
      </c>
    </row>
    <row r="11">
      <c r="A11" s="3" t="inlineStr">
        <is>
          <t>Earnings per share attributable to common shareholders</t>
        </is>
      </c>
    </row>
    <row r="12">
      <c r="A12" s="4" t="inlineStr">
        <is>
          <t>Basic (in dollars per share)</t>
        </is>
      </c>
      <c r="B12" s="7" t="n">
        <v>23.34</v>
      </c>
      <c r="C12" s="7" t="n">
        <v>12.03</v>
      </c>
      <c r="D12" s="7" t="n">
        <v>15.99</v>
      </c>
    </row>
    <row r="13">
      <c r="A13" s="4" t="inlineStr">
        <is>
          <t>Diluted (in dollars per share)</t>
        </is>
      </c>
      <c r="B13" s="7" t="n">
        <v>23.34</v>
      </c>
      <c r="C13" s="7" t="n">
        <v>12.03</v>
      </c>
      <c r="D13" s="7" t="n">
        <v>15.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ale of Diamond Hill's High Yield-Focused Funds (Details) - Disposal Group, Disposed of by Sale, Not Discontinued Operations - Acquired Funds $ in Millions</t>
        </is>
      </c>
      <c r="B1" s="2" t="inlineStr">
        <is>
          <t>Feb. 02, 2021USD ($)payment</t>
        </is>
      </c>
    </row>
    <row r="2">
      <c r="A2" s="3" t="inlineStr">
        <is>
          <t>Income Statement, Balance Sheet and Additional Disclosures by Disposal Groups, Including Discontinued Operations [Line Items]</t>
        </is>
      </c>
    </row>
    <row r="3">
      <c r="A3" s="4" t="inlineStr">
        <is>
          <t>Consideration received</t>
        </is>
      </c>
      <c r="B3" s="6" t="n">
        <v>9</v>
      </c>
    </row>
    <row r="4">
      <c r="A4" s="4" t="inlineStr">
        <is>
          <t>Number of additional payments | payment</t>
        </is>
      </c>
      <c r="B4" s="5" t="n">
        <v>2</v>
      </c>
    </row>
    <row r="5">
      <c r="A5" s="4" t="inlineStr">
        <is>
          <t>Additional payment amount</t>
        </is>
      </c>
      <c r="B5" s="6" t="n">
        <v>13</v>
      </c>
    </row>
    <row r="6">
      <c r="A6" s="4" t="inlineStr">
        <is>
          <t>Term of additional payment</t>
        </is>
      </c>
      <c r="B6"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Subsequent Events (Details)</t>
        </is>
      </c>
      <c r="B1" s="2" t="inlineStr">
        <is>
          <t>Feb. 25, 2022$ / shares</t>
        </is>
      </c>
    </row>
    <row r="2">
      <c r="A2" s="4" t="inlineStr">
        <is>
          <t>Subsequent Event</t>
        </is>
      </c>
    </row>
    <row r="3">
      <c r="A3" s="3" t="inlineStr">
        <is>
          <t>Subsequent Event [Line Items]</t>
        </is>
      </c>
    </row>
    <row r="4">
      <c r="A4" s="4" t="inlineStr">
        <is>
          <t>Dividends Payable, Amount Per Share</t>
        </is>
      </c>
      <c r="B4" s="7"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 paid per share (in dollars per share)</t>
        </is>
      </c>
      <c r="B4" s="6" t="n">
        <v>23</v>
      </c>
      <c r="C4" s="6" t="n">
        <v>12</v>
      </c>
      <c r="D4" s="6" t="n">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75589539</v>
      </c>
      <c r="C4" s="6" t="n">
        <v>38165138</v>
      </c>
      <c r="D4" s="6" t="n">
        <v>59754319</v>
      </c>
    </row>
    <row r="5">
      <c r="A5" s="3" t="inlineStr">
        <is>
          <t>Adjustments to reconcile net income to net cash provided by operating activities:</t>
        </is>
      </c>
    </row>
    <row r="6">
      <c r="A6" s="4" t="inlineStr">
        <is>
          <t>Depreciation</t>
        </is>
      </c>
      <c r="B6" s="5" t="n">
        <v>1281420</v>
      </c>
      <c r="C6" s="5" t="n">
        <v>992836</v>
      </c>
      <c r="D6" s="5" t="n">
        <v>1164207</v>
      </c>
    </row>
    <row r="7">
      <c r="A7" s="4" t="inlineStr">
        <is>
          <t>Share-based compensation</t>
        </is>
      </c>
      <c r="B7" s="5" t="n">
        <v>7415170</v>
      </c>
      <c r="C7" s="5" t="n">
        <v>7739320</v>
      </c>
      <c r="D7" s="5" t="n">
        <v>9081421</v>
      </c>
    </row>
    <row r="8">
      <c r="A8" s="4" t="inlineStr">
        <is>
          <t>Increase in accounts receivable</t>
        </is>
      </c>
      <c r="B8" s="5" t="n">
        <v>-2666551</v>
      </c>
      <c r="C8" s="5" t="n">
        <v>-582502</v>
      </c>
      <c r="D8" s="5" t="n">
        <v>-5021516</v>
      </c>
    </row>
    <row r="9">
      <c r="A9" s="4" t="inlineStr">
        <is>
          <t>Change in current income taxes</t>
        </is>
      </c>
      <c r="B9" s="5" t="n">
        <v>1058278</v>
      </c>
      <c r="C9" s="5" t="n">
        <v>3592561</v>
      </c>
      <c r="D9" s="5" t="n">
        <v>-6617780</v>
      </c>
    </row>
    <row r="10">
      <c r="A10" s="4" t="inlineStr">
        <is>
          <t>Change in deferred income taxes</t>
        </is>
      </c>
      <c r="B10" s="5" t="n">
        <v>-1410106</v>
      </c>
      <c r="C10" s="5" t="n">
        <v>1949407</v>
      </c>
      <c r="D10" s="5" t="n">
        <v>1079247</v>
      </c>
    </row>
    <row r="11">
      <c r="A11" s="4" t="inlineStr">
        <is>
          <t>Gain on sale of high yield-focused advisory contracts</t>
        </is>
      </c>
      <c r="B11" s="5" t="n">
        <v>-9000000</v>
      </c>
      <c r="C11" s="5" t="n">
        <v>0</v>
      </c>
      <c r="D11" s="5" t="n">
        <v>0</v>
      </c>
    </row>
    <row r="12">
      <c r="A12" s="4" t="inlineStr">
        <is>
          <t>Net gain on investments</t>
        </is>
      </c>
      <c r="B12" s="5" t="n">
        <v>-10878658</v>
      </c>
      <c r="C12" s="5" t="n">
        <v>-3005441</v>
      </c>
      <c r="D12" s="5" t="n">
        <v>-21058463</v>
      </c>
    </row>
    <row r="13">
      <c r="A13" s="4" t="inlineStr">
        <is>
          <t>Net change in securities held by Consolidated Funds</t>
        </is>
      </c>
      <c r="B13" s="5" t="n">
        <v>-50430607</v>
      </c>
      <c r="C13" s="5" t="n">
        <v>3179362</v>
      </c>
      <c r="D13" s="5" t="n">
        <v>6286645</v>
      </c>
    </row>
    <row r="14">
      <c r="A14" s="4" t="inlineStr">
        <is>
          <t>Increase in accrued incentive compensation</t>
        </is>
      </c>
      <c r="B14" s="5" t="n">
        <v>9365224</v>
      </c>
      <c r="C14" s="5" t="n">
        <v>5180849</v>
      </c>
      <c r="D14" s="5" t="n">
        <v>3516639</v>
      </c>
    </row>
    <row r="15">
      <c r="A15" s="4" t="inlineStr">
        <is>
          <t>Increase in deferred compensation</t>
        </is>
      </c>
      <c r="B15" s="5" t="n">
        <v>4106342</v>
      </c>
      <c r="C15" s="5" t="n">
        <v>2899748</v>
      </c>
      <c r="D15" s="5" t="n">
        <v>7954330</v>
      </c>
    </row>
    <row r="16">
      <c r="A16" s="4" t="inlineStr">
        <is>
          <t>Other changes in assets and liabilities</t>
        </is>
      </c>
      <c r="B16" s="5" t="n">
        <v>1882186</v>
      </c>
      <c r="C16" s="5" t="n">
        <v>-338793</v>
      </c>
      <c r="D16" s="5" t="n">
        <v>827194</v>
      </c>
    </row>
    <row r="17">
      <c r="A17" s="4" t="inlineStr">
        <is>
          <t>Net cash provided by operating activities</t>
        </is>
      </c>
      <c r="B17" s="5" t="n">
        <v>26312237</v>
      </c>
      <c r="C17" s="5" t="n">
        <v>59772485</v>
      </c>
      <c r="D17" s="5" t="n">
        <v>56966243</v>
      </c>
    </row>
    <row r="18">
      <c r="A18" s="3" t="inlineStr">
        <is>
          <t>CASH FLOWS FROM INVESTING ACTIVITIES:</t>
        </is>
      </c>
    </row>
    <row r="19">
      <c r="A19" s="4" t="inlineStr">
        <is>
          <t>Purchase of property and equipment</t>
        </is>
      </c>
      <c r="B19" s="5" t="n">
        <v>-1104981</v>
      </c>
      <c r="C19" s="5" t="n">
        <v>-2450421</v>
      </c>
      <c r="D19" s="5" t="n">
        <v>-707790</v>
      </c>
    </row>
    <row r="20">
      <c r="A20" s="4" t="inlineStr">
        <is>
          <t>Purchase of Company sponsored investments</t>
        </is>
      </c>
      <c r="B20" s="5" t="n">
        <v>-21395411</v>
      </c>
      <c r="C20" s="5" t="n">
        <v>-14852892</v>
      </c>
      <c r="D20" s="5" t="n">
        <v>-14351062</v>
      </c>
    </row>
    <row r="21">
      <c r="A21" s="4" t="inlineStr">
        <is>
          <t>Proceeds from sale of Company sponsored investments</t>
        </is>
      </c>
      <c r="B21" s="5" t="n">
        <v>40764891</v>
      </c>
      <c r="C21" s="5" t="n">
        <v>25715013</v>
      </c>
      <c r="D21" s="5" t="n">
        <v>48637779</v>
      </c>
    </row>
    <row r="22">
      <c r="A22" s="4" t="inlineStr">
        <is>
          <t>Net cash on deconsolidation of Company sponsored investments</t>
        </is>
      </c>
      <c r="B22" s="5" t="n">
        <v>0</v>
      </c>
      <c r="C22" s="5" t="n">
        <v>0</v>
      </c>
      <c r="D22" s="5" t="n">
        <v>-22723853</v>
      </c>
    </row>
    <row r="23">
      <c r="A23" s="4" t="inlineStr">
        <is>
          <t>Proceeds From Sale Of Nonfinancial Assets</t>
        </is>
      </c>
      <c r="B23" s="5" t="n">
        <v>9000000</v>
      </c>
      <c r="C23" s="5" t="n">
        <v>0</v>
      </c>
      <c r="D23" s="5" t="n">
        <v>0</v>
      </c>
    </row>
    <row r="24">
      <c r="A24" s="4" t="inlineStr">
        <is>
          <t>Net cash provided by investing activities</t>
        </is>
      </c>
      <c r="B24" s="5" t="n">
        <v>27264499</v>
      </c>
      <c r="C24" s="5" t="n">
        <v>8411700</v>
      </c>
      <c r="D24" s="5" t="n">
        <v>10855074</v>
      </c>
    </row>
    <row r="25">
      <c r="A25" s="3" t="inlineStr">
        <is>
          <t>CASH FLOWS FROM FINANCING ACTIVITIES:</t>
        </is>
      </c>
    </row>
    <row r="26">
      <c r="A26" s="4" t="inlineStr">
        <is>
          <t>Value of shares withheld related to employee tax withholding</t>
        </is>
      </c>
      <c r="B26" s="5" t="n">
        <v>-1625413</v>
      </c>
      <c r="C26" s="5" t="n">
        <v>-1947456</v>
      </c>
      <c r="D26" s="5" t="n">
        <v>-1390482</v>
      </c>
    </row>
    <row r="27">
      <c r="A27" s="4" t="inlineStr">
        <is>
          <t>Payment of dividends</t>
        </is>
      </c>
      <c r="B27" s="5" t="n">
        <v>-72960976</v>
      </c>
      <c r="C27" s="5" t="n">
        <v>-37976714</v>
      </c>
      <c r="D27" s="5" t="n">
        <v>-30275867</v>
      </c>
    </row>
    <row r="28">
      <c r="A28" s="4" t="inlineStr">
        <is>
          <t>Repurchase of common stock</t>
        </is>
      </c>
      <c r="B28" s="5" t="n">
        <v>10298891</v>
      </c>
      <c r="C28" s="5" t="n">
        <v>-4311084</v>
      </c>
      <c r="D28" s="5" t="n">
        <v>11340880</v>
      </c>
    </row>
    <row r="29">
      <c r="A29" s="4" t="inlineStr">
        <is>
          <t>Repurchase of common stock</t>
        </is>
      </c>
      <c r="B29" s="5" t="n">
        <v>-7820315</v>
      </c>
      <c r="C29" s="5" t="n">
        <v>-18646982</v>
      </c>
      <c r="D29" s="5" t="n">
        <v>-38749654</v>
      </c>
    </row>
    <row r="30">
      <c r="A30" s="4" t="inlineStr">
        <is>
          <t>Proceeds received under employee stock purchase plan</t>
        </is>
      </c>
      <c r="B30" s="5" t="n">
        <v>603268</v>
      </c>
      <c r="C30" s="5" t="n">
        <v>0</v>
      </c>
      <c r="D30" s="5" t="n">
        <v>0</v>
      </c>
    </row>
    <row r="31">
      <c r="A31" s="4" t="inlineStr">
        <is>
          <t>Net cash used in financing activities</t>
        </is>
      </c>
      <c r="B31" s="5" t="n">
        <v>-71504545</v>
      </c>
      <c r="C31" s="5" t="n">
        <v>-62882236</v>
      </c>
      <c r="D31" s="5" t="n">
        <v>-59075123</v>
      </c>
    </row>
    <row r="32">
      <c r="A32" s="3" t="inlineStr">
        <is>
          <t>CASH AND CASH EQUIVALENTS</t>
        </is>
      </c>
    </row>
    <row r="33">
      <c r="A33" s="4" t="inlineStr">
        <is>
          <t>Net change during the year</t>
        </is>
      </c>
      <c r="B33" s="5" t="n">
        <v>-17927809</v>
      </c>
      <c r="C33" s="5" t="n">
        <v>5301949</v>
      </c>
      <c r="D33" s="5" t="n">
        <v>8746194</v>
      </c>
    </row>
    <row r="34">
      <c r="A34" s="4" t="inlineStr">
        <is>
          <t>At beginning of year</t>
        </is>
      </c>
      <c r="B34" s="5" t="n">
        <v>98478202</v>
      </c>
      <c r="C34" s="5" t="n">
        <v>93176253</v>
      </c>
      <c r="D34" s="5" t="n">
        <v>84430059</v>
      </c>
    </row>
    <row r="35">
      <c r="A35" s="4" t="inlineStr">
        <is>
          <t>At end of year</t>
        </is>
      </c>
      <c r="B35" s="5" t="n">
        <v>80550393</v>
      </c>
      <c r="C35" s="5" t="n">
        <v>98478202</v>
      </c>
      <c r="D35" s="5" t="n">
        <v>93176253</v>
      </c>
    </row>
    <row r="36">
      <c r="A36" s="3" t="inlineStr">
        <is>
          <t>Supplemental cash flow information:</t>
        </is>
      </c>
    </row>
    <row r="37">
      <c r="A37" s="4" t="inlineStr">
        <is>
          <t>Income taxes paid</t>
        </is>
      </c>
      <c r="B37" s="5" t="n">
        <v>26401643</v>
      </c>
      <c r="C37" s="5" t="n">
        <v>8415900</v>
      </c>
      <c r="D37" s="5" t="n">
        <v>24227006</v>
      </c>
    </row>
    <row r="38">
      <c r="A38" s="3" t="inlineStr">
        <is>
          <t>Supplemental disclosure of non-cash transactions:</t>
        </is>
      </c>
    </row>
    <row r="39">
      <c r="A39" s="4" t="inlineStr">
        <is>
          <t>Common stock issued as incentive compensation</t>
        </is>
      </c>
      <c r="B39" s="5" t="n">
        <v>529806</v>
      </c>
      <c r="C39" s="5" t="n">
        <v>3396359</v>
      </c>
      <c r="D39" s="5" t="n">
        <v>3655296</v>
      </c>
    </row>
    <row r="40">
      <c r="A40" s="4" t="inlineStr">
        <is>
          <t>Charitable donation of corporate investments</t>
        </is>
      </c>
      <c r="B40" s="5" t="n">
        <v>366555</v>
      </c>
      <c r="C40" s="5" t="n">
        <v>0</v>
      </c>
      <c r="D40" s="5" t="n">
        <v>0</v>
      </c>
    </row>
    <row r="41">
      <c r="A41" s="4" t="inlineStr">
        <is>
          <t>Net redemptions of ETF Shares for marketable securities</t>
        </is>
      </c>
      <c r="B41" s="6" t="n">
        <v>0</v>
      </c>
      <c r="C41" s="6" t="n">
        <v>0</v>
      </c>
      <c r="D41" s="6" t="n">
        <v>-32449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t>
        </is>
      </c>
      <c r="B4" s="6" t="n">
        <v>182193837</v>
      </c>
      <c r="C4" s="6" t="n">
        <v>126387718</v>
      </c>
      <c r="D4" s="6" t="n">
        <v>136624380</v>
      </c>
    </row>
    <row r="5">
      <c r="A5" s="3" t="inlineStr">
        <is>
          <t>OPERATING EXPENSES:</t>
        </is>
      </c>
    </row>
    <row r="6">
      <c r="A6" s="4" t="inlineStr">
        <is>
          <t>Compensation and related costs, excluding deferred compensation expense</t>
        </is>
      </c>
      <c r="B6" s="5" t="n">
        <v>73591327</v>
      </c>
      <c r="C6" s="5" t="n">
        <v>58291670</v>
      </c>
      <c r="D6" s="5" t="n">
        <v>60264117</v>
      </c>
    </row>
    <row r="7">
      <c r="A7" s="4" t="inlineStr">
        <is>
          <t>Deferred compensation expense</t>
        </is>
      </c>
      <c r="B7" s="5" t="n">
        <v>7082153</v>
      </c>
      <c r="C7" s="5" t="n">
        <v>2218898</v>
      </c>
      <c r="D7" s="5" t="n">
        <v>5976938</v>
      </c>
    </row>
    <row r="8">
      <c r="A8" s="4" t="inlineStr">
        <is>
          <t>General and administrative</t>
        </is>
      </c>
      <c r="B8" s="5" t="n">
        <v>14020836</v>
      </c>
      <c r="C8" s="5" t="n">
        <v>11002572</v>
      </c>
      <c r="D8" s="5" t="n">
        <v>13277843</v>
      </c>
    </row>
    <row r="9">
      <c r="A9" s="4" t="inlineStr">
        <is>
          <t>Sales and marketing</t>
        </is>
      </c>
      <c r="B9" s="5" t="n">
        <v>7659423</v>
      </c>
      <c r="C9" s="5" t="n">
        <v>5999846</v>
      </c>
      <c r="D9" s="5" t="n">
        <v>5867297</v>
      </c>
    </row>
    <row r="10">
      <c r="A10" s="4" t="inlineStr">
        <is>
          <t>Mutual fund administration</t>
        </is>
      </c>
      <c r="B10" s="5" t="n">
        <v>3581960</v>
      </c>
      <c r="C10" s="5" t="n">
        <v>3336575</v>
      </c>
      <c r="D10" s="5" t="n">
        <v>3302767</v>
      </c>
    </row>
    <row r="11">
      <c r="A11" s="4" t="inlineStr">
        <is>
          <t>Total operating expenses</t>
        </is>
      </c>
      <c r="B11" s="5" t="n">
        <v>105935699</v>
      </c>
      <c r="C11" s="5" t="n">
        <v>80849561</v>
      </c>
      <c r="D11" s="5" t="n">
        <v>88688962</v>
      </c>
    </row>
    <row r="12">
      <c r="A12" s="4" t="inlineStr">
        <is>
          <t>NET OPERATING INCOME</t>
        </is>
      </c>
      <c r="B12" s="5" t="n">
        <v>76258138</v>
      </c>
      <c r="C12" s="5" t="n">
        <v>45538157</v>
      </c>
      <c r="D12" s="5" t="n">
        <v>47935418</v>
      </c>
    </row>
    <row r="13">
      <c r="A13" s="4" t="inlineStr">
        <is>
          <t>Investment income, net</t>
        </is>
      </c>
      <c r="B13" s="5" t="n">
        <v>16381216</v>
      </c>
      <c r="C13" s="5" t="n">
        <v>6584849</v>
      </c>
      <c r="D13" s="5" t="n">
        <v>30507375</v>
      </c>
    </row>
    <row r="14">
      <c r="A14" s="4" t="inlineStr">
        <is>
          <t>Gain on sale of high yield-focused advisory contracts</t>
        </is>
      </c>
      <c r="B14" s="5" t="n">
        <v>9000000</v>
      </c>
      <c r="C14" s="5" t="n">
        <v>0</v>
      </c>
      <c r="D14" s="5" t="n">
        <v>0</v>
      </c>
    </row>
    <row r="15">
      <c r="A15" s="4" t="inlineStr">
        <is>
          <t>NET INCOME BEFORE TAXES</t>
        </is>
      </c>
      <c r="B15" s="5" t="n">
        <v>101639354</v>
      </c>
      <c r="C15" s="5" t="n">
        <v>52123006</v>
      </c>
      <c r="D15" s="5" t="n">
        <v>78442793</v>
      </c>
    </row>
    <row r="16">
      <c r="A16" s="4" t="inlineStr">
        <is>
          <t>Income tax expense</t>
        </is>
      </c>
      <c r="B16" s="5" t="n">
        <v>-26049815</v>
      </c>
      <c r="C16" s="5" t="n">
        <v>-13957868</v>
      </c>
      <c r="D16" s="5" t="n">
        <v>-18688474</v>
      </c>
    </row>
    <row r="17">
      <c r="A17" s="4" t="inlineStr">
        <is>
          <t>NET INCOME</t>
        </is>
      </c>
      <c r="B17" s="5" t="n">
        <v>75589539</v>
      </c>
      <c r="C17" s="5" t="n">
        <v>38165138</v>
      </c>
      <c r="D17" s="5" t="n">
        <v>59754319</v>
      </c>
    </row>
    <row r="18">
      <c r="A18" s="4" t="inlineStr">
        <is>
          <t>Net loss (income) attributable to redeemable noncontrolling interest</t>
        </is>
      </c>
      <c r="B18" s="5" t="n">
        <v>-1388930</v>
      </c>
      <c r="C18" s="5" t="n">
        <v>495407</v>
      </c>
      <c r="D18" s="5" t="n">
        <v>-4795295</v>
      </c>
    </row>
    <row r="19">
      <c r="A19" s="4" t="inlineStr">
        <is>
          <t>NET INCOME ATTRIBUTABLE TO COMMON SHAREHOLDERS</t>
        </is>
      </c>
      <c r="B19" s="6" t="n">
        <v>74200609</v>
      </c>
      <c r="C19" s="6" t="n">
        <v>38660545</v>
      </c>
      <c r="D19" s="6" t="n">
        <v>54959024</v>
      </c>
    </row>
    <row r="20">
      <c r="A20" s="3" t="inlineStr">
        <is>
          <t>Earnings per share attributable to common shareholders</t>
        </is>
      </c>
    </row>
    <row r="21">
      <c r="A21" s="4" t="inlineStr">
        <is>
          <t>Basic (in dollars per share)</t>
        </is>
      </c>
      <c r="B21" s="7" t="n">
        <v>23.34</v>
      </c>
      <c r="C21" s="7" t="n">
        <v>12.03</v>
      </c>
      <c r="D21" s="7" t="n">
        <v>15.99</v>
      </c>
    </row>
    <row r="22">
      <c r="A22" s="4" t="inlineStr">
        <is>
          <t>Diluted (in dollars per share)</t>
        </is>
      </c>
      <c r="B22" s="7" t="n">
        <v>23.34</v>
      </c>
      <c r="C22" s="7" t="n">
        <v>12.03</v>
      </c>
      <c r="D22" s="7" t="n">
        <v>15.99</v>
      </c>
    </row>
    <row r="23">
      <c r="A23" s="3" t="inlineStr">
        <is>
          <t>Weighted average shares outstanding</t>
        </is>
      </c>
    </row>
    <row r="24">
      <c r="A24" s="4" t="inlineStr">
        <is>
          <t>Basic (in shares)</t>
        </is>
      </c>
      <c r="B24" s="5" t="n">
        <v>3179497</v>
      </c>
      <c r="C24" s="5" t="n">
        <v>3214564</v>
      </c>
      <c r="D24" s="5" t="n">
        <v>3436574</v>
      </c>
    </row>
    <row r="25">
      <c r="A25" s="4" t="inlineStr">
        <is>
          <t>Diluted (in shares)</t>
        </is>
      </c>
      <c r="B25" s="5" t="n">
        <v>3179497</v>
      </c>
      <c r="C25" s="5" t="n">
        <v>3214564</v>
      </c>
      <c r="D25" s="5" t="n">
        <v>3436641</v>
      </c>
    </row>
    <row r="26">
      <c r="A26" s="4" t="inlineStr">
        <is>
          <t>Investment advisory</t>
        </is>
      </c>
    </row>
    <row r="27">
      <c r="A27" s="3" t="inlineStr">
        <is>
          <t>REVENUES:</t>
        </is>
      </c>
    </row>
    <row r="28">
      <c r="A28" s="4" t="inlineStr">
        <is>
          <t>Total revenue</t>
        </is>
      </c>
      <c r="B28" s="6" t="n">
        <v>170137609</v>
      </c>
      <c r="C28" s="6" t="n">
        <v>119125230</v>
      </c>
      <c r="D28" s="6" t="n">
        <v>128009409</v>
      </c>
    </row>
    <row r="29">
      <c r="A29" s="4" t="inlineStr">
        <is>
          <t>Mutual fund administration, net</t>
        </is>
      </c>
    </row>
    <row r="30">
      <c r="A30" s="3" t="inlineStr">
        <is>
          <t>REVENUES:</t>
        </is>
      </c>
    </row>
    <row r="31">
      <c r="A31" s="4" t="inlineStr">
        <is>
          <t>Total revenue</t>
        </is>
      </c>
      <c r="B31" s="6" t="n">
        <v>12056228</v>
      </c>
      <c r="C31" s="6" t="n">
        <v>7262488</v>
      </c>
      <c r="D31" s="6" t="n">
        <v>86149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Notes)</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Diamond Hill Investment Group, Inc. (the “Company”), an Ohio corporation, derives its consolidated revenues and net income from investment advisory and fund administration services provided by its wholly-owned subsidiary, Diamond Hill Capital Management, Inc., an Ohio corporation (“DHC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3:15Z</dcterms:created>
  <dcterms:modified xmlns:dcterms="http://purl.org/dc/terms/" xmlns:xsi="http://www.w3.org/2001/XMLSchema-instance" xsi:type="dcterms:W3CDTF">2022-02-25T21:03:15Z</dcterms:modified>
</cp:coreProperties>
</file>